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Operations" sheetId="7" r:id="rId7"/>
    <s:sheet name="Summary of Significant Accounti" sheetId="8" r:id="rId8"/>
    <s:sheet name="Acquisition of Mineral Rights" sheetId="9" r:id="rId9"/>
    <s:sheet name="Related Party Transactions" sheetId="10" r:id="rId10"/>
    <s:sheet name="Greenfield Asset Sale" sheetId="11" r:id="rId11"/>
    <s:sheet name="Stockholders' Equity" sheetId="12" r:id="rId12"/>
    <s:sheet name="Commitments and Contingencies" sheetId="13" r:id="rId13"/>
    <s:sheet name="Income Taxes" sheetId="14" r:id="rId14"/>
    <s:sheet name="Other Receivable" sheetId="15" r:id="rId15"/>
    <s:sheet name="Restricted Cash" sheetId="16" r:id="rId16"/>
    <s:sheet name="Subsequent Events" sheetId="17" r:id="rId17"/>
    <s:sheet name="Summary of Significant Accoun18" sheetId="18" r:id="rId18"/>
    <s:sheet name="Greenfield Asset Sale (Tables)" sheetId="19" r:id="rId19"/>
    <s:sheet name="Stockholders' Equity (Tables)" sheetId="20" r:id="rId20"/>
    <s:sheet name="Income Taxes (Tables)" sheetId="21" r:id="rId21"/>
    <s:sheet name="Summary of Significant Accoun22" sheetId="22" r:id="rId22"/>
    <s:sheet name="Acquisition of Mineral Rights (" sheetId="23" r:id="rId23"/>
    <s:sheet name="Related Party Transactions (Det" sheetId="24" r:id="rId24"/>
    <s:sheet name="Greenfield Asset Sale (Details)" sheetId="25" r:id="rId25"/>
    <s:sheet name="Greenfield Asset Sale (Details " sheetId="26" r:id="rId26"/>
    <s:sheet name="Stockholders' Equity (Details)" sheetId="27" r:id="rId27"/>
    <s:sheet name="Stockholders' Equity (Details T" sheetId="28" r:id="rId28"/>
    <s:sheet name="Commitments and Contingencies (" sheetId="29" r:id="rId29"/>
    <s:sheet name="Income Taxes (Details)" sheetId="30" r:id="rId30"/>
    <s:sheet name="Income Taxes (Details 1)" sheetId="31" r:id="rId31"/>
    <s:sheet name="Income Taxes (Details 2)" sheetId="32" r:id="rId32"/>
    <s:sheet name="Income Taxes (Details Textual)" sheetId="33" r:id="rId33"/>
    <s:sheet name="Other Receivable (Details)" sheetId="34" r:id="rId34"/>
    <s:sheet name="Restricted Cash (Details)"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412">
  <si>
    <t>Document and Entity Information - USD ($)</t>
  </si>
  <si>
    <t>12 Months Ended</t>
  </si>
  <si>
    <t>Dec. 31, 2014</t>
  </si>
  <si>
    <t>Aug. 31, 2016</t>
  </si>
  <si>
    <t>Document and Entity Information [Abstract]</t>
  </si>
  <si>
    <t>Entity Registrant Name</t>
  </si>
  <si>
    <t>BAKKEN RESOURCES INC</t>
  </si>
  <si>
    <t>Entity Central Index Key</t>
  </si>
  <si>
    <t>Amendment Flag</t>
  </si>
  <si>
    <t>true</t>
  </si>
  <si>
    <t>Amendment Description</t>
  </si>
  <si>
    <t>This Amendment No. 1 to the Annual Report on Form 10-K for the period ending December 31, 2014 is being filed to include (a) interactive data, (b) the signatures of additional directors, (c) the date of the report of independent registered public accounting firm, and (d) various non-material edits to the filing that were not included to the Annual Report on Form 10-K for the period ending December 31, 2013, which was filed on September 1, 2016.</t>
  </si>
  <si>
    <t>Current Fiscal Year End Date</t>
  </si>
  <si>
    <t>--12-31</t>
  </si>
  <si>
    <t>Document Type</t>
  </si>
  <si>
    <t>10-K</t>
  </si>
  <si>
    <t>Document Period End Date</t>
  </si>
  <si>
    <t>Dec. 31,
		2014</t>
  </si>
  <si>
    <t>Document Fiscal Year Focus</t>
  </si>
  <si>
    <t>Document Fiscal Period Focus</t>
  </si>
  <si>
    <t>FY</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 USD ($)</t>
  </si>
  <si>
    <t>Dec. 31, 2013</t>
  </si>
  <si>
    <t>CURRENT ASSETS</t>
  </si>
  <si>
    <t>Cash</t>
  </si>
  <si>
    <t>Restricted Cash</t>
  </si>
  <si>
    <t>Accounts receivable - Trade</t>
  </si>
  <si>
    <t>Related party receivable</t>
  </si>
  <si>
    <t xml:space="preserve"> </t>
  </si>
  <si>
    <t>Prepaids</t>
  </si>
  <si>
    <t>Other receivables</t>
  </si>
  <si>
    <t>Total Current Assets</t>
  </si>
  <si>
    <t>PROPERTY, PLANT AND EQUIPMENT, net of accumulated depreciation of $30,410 and $22,376</t>
  </si>
  <si>
    <t>PROVED MINERAL RIGHTS AND LEASES, net of accumulated depletion of $0 and $845,227</t>
  </si>
  <si>
    <t>PROVED OIL AND GAS PROPERTIES, using successful efforts accounting</t>
  </si>
  <si>
    <t>UNPROVED MINERAL RIGHTS AND LEASES</t>
  </si>
  <si>
    <t>Total Assets</t>
  </si>
  <si>
    <t>CURRENT LIABILITIES:</t>
  </si>
  <si>
    <t>Accounts payable</t>
  </si>
  <si>
    <t>Accrued liabilities</t>
  </si>
  <si>
    <t>Royalty payable to related party</t>
  </si>
  <si>
    <t>Related Party Payable</t>
  </si>
  <si>
    <t>Income tax payable</t>
  </si>
  <si>
    <t>Total Current Liabilities</t>
  </si>
  <si>
    <t>Total Liabilities</t>
  </si>
  <si>
    <t>COMMITMENTS AND CONTINGENITES (see Note 7)</t>
  </si>
  <si>
    <t>STOCKHOLDERS' EQUITY:</t>
  </si>
  <si>
    <t>Preferred stock, $.001 par value, 10,000,000 shares authorized, none issued or outstanding</t>
  </si>
  <si>
    <t>Common stock, $.001 par value, 100,000,000 shares authorized, 56,735,350 shares issued and outstanding</t>
  </si>
  <si>
    <t>Additional paid-in capital</t>
  </si>
  <si>
    <t>Retained earnings/(deficit)</t>
  </si>
  <si>
    <t>Total Stockholders' Equity</t>
  </si>
  <si>
    <t>Total Liabilities and Stockholders' Equity</t>
  </si>
  <si>
    <t>Consolidated Balance Sheets (Parenthetical) - USD ($)</t>
  </si>
  <si>
    <t>Balance Sheets [Abstract]</t>
  </si>
  <si>
    <t>Accumulated depreciation on Property, Plant and Equipment (in dollars)</t>
  </si>
  <si>
    <t>Accumulated depletion on Proved Mineral Rights and Lea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Statements Of Operations [Abstract]</t>
  </si>
  <si>
    <t>REVENUES</t>
  </si>
  <si>
    <t>OPERATING EXPENSES (INCOME):</t>
  </si>
  <si>
    <t>Depreciation and depletion</t>
  </si>
  <si>
    <t>Payroll</t>
  </si>
  <si>
    <t>Professional fees</t>
  </si>
  <si>
    <t>Loss on impairment of asset</t>
  </si>
  <si>
    <t>Lawsuit settlement expense</t>
  </si>
  <si>
    <t>Gain on sale of mineral interest</t>
  </si>
  <si>
    <t>General and administrative expenses</t>
  </si>
  <si>
    <t>Total Operating Expenses (Income)</t>
  </si>
  <si>
    <t>INCOME FROM OPERATIONS</t>
  </si>
  <si>
    <t>OTHER INCOME (EXPENSES):</t>
  </si>
  <si>
    <t>Interest income</t>
  </si>
  <si>
    <t>Other income</t>
  </si>
  <si>
    <t>Gain on Interest Settlement</t>
  </si>
  <si>
    <t>Interest expense</t>
  </si>
  <si>
    <t>Total other income (expenses)</t>
  </si>
  <si>
    <t>NET INCOME BEFORE INCOME TAXES</t>
  </si>
  <si>
    <t>Income tax expense</t>
  </si>
  <si>
    <t>NET INCOME</t>
  </si>
  <si>
    <t>NET INCOME PER COMMON SHARE - BASIC AND DILUTED</t>
  </si>
  <si>
    <t>Weighted average common shares outstanding:</t>
  </si>
  <si>
    <t>- basic</t>
  </si>
  <si>
    <t>- diluted</t>
  </si>
  <si>
    <t>Consolidated Statements of Stockholders' Equity - USD ($)</t>
  </si>
  <si>
    <t>Total</t>
  </si>
  <si>
    <t>Common Stock</t>
  </si>
  <si>
    <t>Additional Paid-in Capital</t>
  </si>
  <si>
    <t>Retained Earnings/(Deficit)</t>
  </si>
  <si>
    <t>Balances at Dec. 31, 2012</t>
  </si>
  <si>
    <t>Balances (in shares) at Dec. 31, 2012</t>
  </si>
  <si>
    <t>Options expense</t>
  </si>
  <si>
    <t>Net income</t>
  </si>
  <si>
    <t>Balances at Dec. 31, 2013</t>
  </si>
  <si>
    <t>Balances (in shares) at Dec. 31, 2013</t>
  </si>
  <si>
    <t>Balances at Dec. 31, 2014</t>
  </si>
  <si>
    <t>Balances (in shares) at Dec. 31, 2014</t>
  </si>
  <si>
    <t>Consolidated Statements of Cash Flows - USD ($)</t>
  </si>
  <si>
    <t>CASH FLOWS FROM OPERATING ACTIVITIES:</t>
  </si>
  <si>
    <t>Adjustments to reconcile net income to net cash used in operating activities:</t>
  </si>
  <si>
    <t>Depreciation and depletion expense</t>
  </si>
  <si>
    <t>Loss on Impairment of asset</t>
  </si>
  <si>
    <t>Gain on interest settlement</t>
  </si>
  <si>
    <t>Changes in operating assets and liabilities:</t>
  </si>
  <si>
    <t>Restricted Cash Asset</t>
  </si>
  <si>
    <t>Accounts receivable - trade</t>
  </si>
  <si>
    <t>Income tax liability</t>
  </si>
  <si>
    <t>Related party payable</t>
  </si>
  <si>
    <t>NET CASH (USED) PROVIDED BY OPERATING ACTIVITIES</t>
  </si>
  <si>
    <t>CASH FLOWS FROM INVESTING ACTIVITIES:</t>
  </si>
  <si>
    <t>Cash from sale of mineral assets</t>
  </si>
  <si>
    <t>Cash paid for acquisition of unproven oil and gas properties</t>
  </si>
  <si>
    <t>Cash paid for acquisition of property and equipment</t>
  </si>
  <si>
    <t>NET CASH PROVIDED BY INVESTING ACTIVITIES</t>
  </si>
  <si>
    <t>CASH FLOWS FROM FINANCING ACTIVITIES:</t>
  </si>
  <si>
    <t>Payments made on installment</t>
  </si>
  <si>
    <t>NET CASH USED IN FINANCING ACTIVITIES</t>
  </si>
  <si>
    <t>NET CHANGE IN CASH</t>
  </si>
  <si>
    <t>Cash at beginning of year</t>
  </si>
  <si>
    <t>Cash at end of year</t>
  </si>
  <si>
    <t>SUPPLEMENTAL DISCLOSURE OF CASH FLOW INFORMATION:</t>
  </si>
  <si>
    <t>Interest paid</t>
  </si>
  <si>
    <t>Taxes paid</t>
  </si>
  <si>
    <t>NONCASH INVESTING AND FINANCING ACTIVITIES:</t>
  </si>
  <si>
    <t>Settlement of debt from reduced acreage in mineral property</t>
  </si>
  <si>
    <t>Organization and Operations</t>
  </si>
  <si>
    <t>Organization and Operations [Abstract]</t>
  </si>
  <si>
    <t>ORGANIZATION AND OPERATIONS</t>
  </si>
  <si>
    <t>NOTE 1 - ORGANIZATION AND OPERATIONS Multisys Language Solutions (“MLS”) was incorporated on June 6, 2008 in Nevada. On June 11, 2010, MLS, entered into an Option to Purchase Assets Agreement with Holms Energy to purchase certain oil and gas production royalty rights on land in North Dakota. This option was exercised on November 26, 2010. On December 10, 2010, MLS changed its name to Bakken Resources, Inc. (“BRI”). Formation of BR Metals, Inc. On January 13, 2011, the Company formed BR Metals, Inc, in Nevada. BR Metals Inc. is a wholly owned subsidiary of the company. BR Metals, Inc. was designed to engage in the business of identifying, screening, evaluating, and acquiring precious metals properties in the Western United States. However, the Company has no activity and is not activity engaged in securing metal properties.</t>
  </si>
  <si>
    <t>Summary of Significant Accounting Policies</t>
  </si>
  <si>
    <t>Summary of Significant Accounting Policies [Abstract]</t>
  </si>
  <si>
    <t>SUMMARY OF SIGNIFICANT ACCOUNTING POLICIES</t>
  </si>
  <si>
    <t>NOTE 2 - SUMMARY OF SIGNIFICANT ACCOUNTING POLICIES Basis of presentation The accompanying financial statements and related notes have been prepared in accordance with accounting principles generally accepted in the United States of America (“U.S. GAAP”). Basis of consolidation The consolidated financial statements include those of Bakken Resources, Inc. and its wholly-owned subsidiaries, Bakken Development Corp. and BR Metals, Inc. (collectively, the “Company”). All material intercompany balance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The Company considers all highly liquid investments with a maturity of three months or less when purchased to be cash equivalents. Allowance for doubtful accounts The Company evaluates its accounts receivables for collectability and establishes an allowance for bad debts through a review of several factors including historical collection experience, current aging status of the customer accounts, and financial condition of our customers. As of December 31, 2014 and 2013, no allowance for doubtful accounts was recorded. Property and equipment Property and equipment is recorded at cost. Expenditures for major additions and betterments are capitalized. Maintenance and repairs are charged to operations as incurred. Depreciation of property, plant and equipment is computed by the straight-line method (after taking into account their respective estimated residual values) over the assets estimated useful life. Upon sale or retirement of equipment, the related cost and accumulated depreciation are removed from the accounts and any gain or loss is reflected in statements of operations. Depreciation expense for the years ended December 31, 2014 and 2013 was $8,034 and $8,756 respectively. Oil and Gas Properties and Mineral Rights The Company applies the successful efforts method of accounting for oil and gas properties. The Company owns royalty interests and one working interest. The company capitalizes asset acquisition costs. Unproved oil and gas properties are periodically assessed to determine whether they have been impaired, and any impairment in value is charged to expense. The costs of proved properties are depleted on an equivalent unit-of-production basis. Total proved reserves is the reserve base used to calculate depletion. Asset Retirement Obligations The Company follows the FASB Accounting Standards Codification which requires entities to record the fair value of a liability for legal obligations associated with the retirement obligations of tangible long-lived assets in the period in which it is incurred. This standard requires the Company to record a liability for the fair value of the dismantlement and plugging and abandonment costs excluding salvage values. When the liability is initially recorded, the entity increases the carrying amount of the related long-lived asset. Over time, accretion of the liability is recognized each period and the capitalized cost is amortized over the useful life of the related asset. Upon settlement of the liability, an entity either settles the obligation for its recorded amount or incurs a gain or loss upon settlement. During 2014 and 2013, the Company has not recorded any asset retirement obligations. Impairment of long-lived assets The Company follows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impaired the value of an asset referred to as “Duck Lake” during the year ending December 31, 2013. The Company also impaired the value of an asset, the Texas working interest, in the year ended December 31, 2014 (See Note 3). Fair value of financial instruments The Company follows the FASB Accounting Standards Codification for disclosures about fair value of its financial instruments and has adopted the FASB Accounting Standards Codification to measure the fair value of its financial instruments.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financial assets and liabilities, such as cash, accounts receivable, accounts payable, royalty payable, and accrued expenses, approximate their fair values because of the short maturity of these instruments. The Company does not have any assets or liabilities measured at fair value on a recurring basis, consequently, the Company did not have any fair value adjustments for assets and liabilities measured at fair value at December 31, 2014 or 2013. As of December 31, 2014 and 2013, the Company also had assets that, under certain conditions, are subject to measurement at fair value on a non-recurring basis like those associated with oil and gas producing properties, and mineral rights and leases, and other long-lived assets (see Note 3).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Revenue recognition The Company follows the guidance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s reflected on the income statement are net of production taxes, royalty expense, and other deductions. Under the royalty and lease agreements obtained as part of the exercised Option to Purchase Asset Agreement, the Company recognizes revenue when production occurs under the 14 separate mineral leases granted or amended between September 9, 2009 and December 10, 2009, whereby: 1) Oasis Petroleum, Inc., 2) Statoil, ASA, and 3) Continental Resources Inc. purchased the rights to explore, drill and develop oil and gas on the Holms Property acquired pursuant to the Agreement. The royalty income is calculated monthly and the Company recognizes royalty income as production is reported by well on the North Dakota Industrial Commission website. In certain instances, the Company may have to estimate unit values for oil and natural gas. In situations where production has occurred but payment on that production has not been made to the Company, the Company estimates the unit value of the product sold by reviewing similar wells in the area and using those unit values. Reclassifications Certain amounts in the prior period financial statements have been reclassified for comparative purposes to conform to the presentation in the current period financial statements. Reclassified amounts were not material to the financial statements. Stock-based compensation for obtaining employee services The Company accounted for its stock based compensation under the recognition and measurement principles of the fair value recognition provisions the FASB Accounting Standards Codification using the modified prospective method for transactions in which the Company obtains employee services in share-based payment transactions.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The fair value of options, if any, is estimated on the date of grant using a Black-Scholes option-pricing valuation model. The ranges of assumptions for inputs are as follows: - The Company uses historical data to estimate employee termination behavior. The expected life of options granted is derived from the FASB Accounting Standards Codification and represents the period of time the options are expected to be outstanding. - The expected volatility is based on a combination of the historical volatility of the comparable companies’ stock over the contractual life of the options. - The risk-free interest rate is based on the U.S. Treasury yield curve in effect at the time of grant for periods within the contractual life of the option. - The expected dividend yield is based on the Company’s current dividend yield as the best estimate of projected dividend yield for periods within the contractual life of the option. The Company’s policy is to recognize compensation cost for awards with only service conditions and a graded vesting schedule on a straight-line basis over the requisite service period for the entire award, if any. Additionally, the Company’s policy is to issue new shares of common stock to satisfy stock option exercises. The Company adopted a “2008 Non-Qualified Stock Option and Stock Appreciation Rights Plan” on June 6, 2008. This plan was initiated to encourage and enable officers, directors, consultants, advisors and other key employees of the Company to acquire and retain a proprietary interest in the Company by ownership of its common stock. 1,000,000 of the authorized shares of the Company’s common stock may be subject to, or issued pursuant to, the terms of the plan. On November 8, 2010 the Company increased the authorized shares to 5,000,000. The Company granted 500,000 stock options from the Company’s 2008 Non-Qualified Stock Option Plan during 2012. No options were granted in 2014 or 2013. Equity instruments issued to parties other than employees for acquiring goods or services The Company accounted for instruments issued to parties other than employees for acquiring goods or services under the recognition and measurement principles of the fair value recognition provisions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The fair value of the warrants is estimated on the date of grant using a Black-Scholes option-pricing valuation model. The ranges of assumptions for inputs are as follows: - The expected life of warrants granted is derived from the FASB Accounting Standards Codification and represents the period of time the warrants are expected to be outstanding. - The expected volatility is based on a combination of the historical volatility of the comparable companies’ stock over the contractual life of the warrants. - The risk-free interest rate is based on the U.S. Treasury yield curve in effect at the time of grant for periods within the contractual life of the warrants. - The expected dividend yield is based on the Company’s current dividend yield as the best estimate of projected dividend yield for periods within the contractual life of the warrants. Income tax The Company accounts for income taxes under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ccrued $944,374 and $513,747 for its federal and state income tax liability for 2014 and 2013, respectively. Net income per common share Net income per common share is computed pursuant to the FASB Accounting Standards Codification. Basic net income or loss per share is computed by dividing net loss by the weighted average number of shares of common stock outstanding during the period. Diluted net income or loss per share is computed by dividing net loss by the weighted average number of shares of common stock and potentially outstanding shares of common stock during each period to reflect the potential dilution that could occur from common shares issuable through stock warrants and options. 500,000 common stock options were included in the diluted calculations, while 282,001 common stock warrants were excluded from the calculation of diluted loss per share for the years ended December 31, 2014 and 2013, as the effect would have been anti-dilutive. Commitments and contingencies The Company follows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cently issued accounting pronouncements We do not expect the adoption of recently issued accounting pronouncements to have a significant impact on our results of operations, financial position or cash flow.</t>
  </si>
  <si>
    <t>Acquisition of Mineral Rights</t>
  </si>
  <si>
    <t>Acquisition of Mineral Rights [Abstract]</t>
  </si>
  <si>
    <t>ACQUISITION OF MINERAL RIGHTS</t>
  </si>
  <si>
    <t>NOTE 3 – ACQUISITION OF MINERAL RIGHTS Acquisition of Royalty Interests On June 11, 2010, the Company entered into an Option to Purchase Assets Agreement with Holms Energy, LLC, pursuant to which Holms Energy agreed to grant Multisys Acquisition an option to exercise an Asset Purchase Agreement to assign all right, title, and interest of specific Holms Energy owned assets to Multisys Acquisition, with Holms Energy members holding a controlling interest in Multisys as a result of the exercise of the option. The option was exercised on November 26, 2010 and the Asset Purchase Agreement was entered into on November 26, 2010 by paying the consideration to Holms Energy detailed in the Asset Purchase Agreement. Under the Asset Purchase Agreement, Multisys Acquisition paid Holms Energy $100,000, issued Holms Energy 40,000,000 shares of restricted common stock, and granted to Holms Energy a 5% overriding royalty on all revenue generated from the Holms Property for ten years from the date of the acquisition closing. The issuance of the 40,000,000 shares to the Holms Energy members resulted in a Change in Control as the Holms Energy members obtained a controlling interest in Multisys. With the Holms Energy members obtaining a controlling interest in the Company, the mineral rights acquired from Holms were recorded at Holms Energy’s cost basis of zero. The $100,000 cash paid to Holms was recorded as a stockholder distribution. The Asset Purchase Agreement related to the acquisition of: 1) certain Holms Energy mineral rights in oil and gas rights on approximately 7,200 gross acres and 1,600 net mineral acres of land located in McKenzie County, 8 miles southeast of Williston, North Dakota; 2) potential production royalty income from wells to be drilled on the property whose mineral rights are owned by Holms Energy; and 3) the transfer of all right, title and interest to an Option to Purchase the Greenfield mineral rights entered into between Holms Energy and Rocky and Evenette Greenfield dated June 18, 2010 related to purchasing additional mineral rights and production royalty income on the Holms Property for $1,649,000. The Greenfield Option was subsequently exercised by Holms Energy on November 12, 2010, and those Greenfield mineral rights were acquired by Multisys Acquisition through the Asset Purchase Agreement with Holms Energy. Holms Energy exercised the Greenfield option and executed the Asset Purchase Agreement on the Greenfield mineral rights on November 12, 2010 using $385,000 of a $485,000 one month non-interest bearing loan from Multisys to complete the initial payment of $400,000, of which $15,000 was already paid by Holms Energy. The collateral for the loan was the Greenfield mineral rights. Under the terms of the loan from Multisys to Holms Energy, Holms Energy, in conjunction with the entry into the Asset Purchase Agreement on November 26, 2010, assigned the Greenfield mineral rights to Multisys Acquisition in exchange for forgiveness of $385,000 of the loan. The other $100,000 of the loan was to be applied to the Asset Purchase Agreement between Multisys and Holms Energy, and on November 26, 2010, that $100,000 was applied to the Asset Purchase Agreement and the loan was forgiven. After exercise of the option and executing the asset purchase agreement with Holms Energy, Multisys Acquisition purchased the gas and oil production royalty rights of Rocky and Evenette Greenfield for an aggregate of $1,249,000 plus interest as follows: installment payments in the amount of $120,000 per year, or $30,000 per quarter plus interest at 5% per annum for 8 years and a balloon payment in the amount of $289,000. As of December 31, 2012, the aggregate unpaid balance under the installment note was $967,119. Under the terms of the agreement, in the event that a comprehensive mineral title search revealed that the net acres acquired by the Company were greater than or less than 824.5 net mineral acres, the purchase price and corresponding installment note would be reduced by $2,000 per acre. During July 2013, a comprehensive mineral title search was completed and it was determined that the Company acquired 57 less acres than originally stated in the mineral rights acquisition agreement. Accordingly, the carrying value of the proved mineral rights and the amount owed under the corresponding installment note were reduced by $2,000 per acre, or $114,000. In addition, the interest previously accrued and paid on this $114,000 of principal was forgiven resulting in a further reduction of principal in the amount of $11,108 and a reduction of accrued interest in the amount of $4,500. The Company recognized a gain on the settlement of interest of $15,608 and a reduction to the carrying value of the proved mineral rights of $114,000 during the year ended December 31, 2013. Upon completion of the comprehensive mineral title search and settlement of the installment note and
interest, the Company paid in full the remaining principal balance of the installment note of $842,011. The outstanding balance was $0 as of December 31, 2013. On September 21, 2011, the Company purchased an undivided 50% interest in minerals contained in approximately 2,200 acres located in Glacier County, Montana (also referred to as Duck Lake). The purchase price of these rights was $250,000. The value of this asset was impaired and written down to a value of $50,000 because of alleged fraud that may have occurred in this transaction. Acquisition of Working Interest On July 3, 2012, the Company purchased a 17% working interest in an oil well located in Archer County, Texas for $68,000 cash from Holms Energy Development Corporation, which is owned by an officer of the Company. The property was not yet producing as of December 31, 2014 and has been deemed to be impaired.</t>
  </si>
  <si>
    <t>Related Party Transactions</t>
  </si>
  <si>
    <t>Related Party Transactions [Abstract]</t>
  </si>
  <si>
    <t>RELATED PARTY TRANSACTIONS</t>
  </si>
  <si>
    <t>NOTE 4 – RELATED PARTY TRANSACTIONS Royalty payable/receivable – Related Party In connection with the acquisition of the Holms Property (see Note 3), the Company granted to Holms Energy LLC, which is owned by an officer of the Company, a 5% overriding royalty on all revenue generated from the Holms Property for ten years from the date of the acquisition closing. As of December 31, 2014 and 2013, the royalty receivable/payable was ($138,847) and $403,222, respectively. The royalty was over-paid in 2014 resulting in a related party receivable. The corresponding 2014 and 2013 royalty expense was $802,581 and $801,078, respectively. Related Party Payable Oasis Petroleum is one of three oil and gas exploration and production companies that produce and distribute oil and natural gas from Company acreage. When the mineral assets were conveyed to the Company, only those mineral rights from the surface to the base of the Bakken formation were conveyed. This is referred to as a split mineral estate. Therefore, production emanating below the base of the Bakken formation is retained by Holms Energy Development Corporation (“HEDC”). HEDC is owned by the Company’s CEO, Val Holms. Since the Company’s inception, Oasis Petroleum has failed to recognize the split minerals that had previously been identified as stated. Oasis paid royalties to the Company for production emanating from formations below the Bakken formation. The Company, in turn, paid these royalties directly to HEDC each month. Part of the operator’s responsibilities to the royalty owners is to properly identify the formation from which production emanates. The Company discovered in 2014 that there were five wells that were erroneously believed to be producing from the Bakken formation when they were in fact producing from the three forks formation which lies below the Bakken formation. Accordingly, the royalties emanating from these wells erroneously had been recorded as Company revenue. This revenue has been identified for year 2011 through mid-2014. The amounts have been identified and correctly paid to HEDC. The amount paid to HEDC for prior years’ production was $235,500.</t>
  </si>
  <si>
    <t>Greenfield Asset Sale</t>
  </si>
  <si>
    <t>Greenfield Asset Sale [Abstract]</t>
  </si>
  <si>
    <t>GREENFIELD ASSET SALE</t>
  </si>
  <si>
    <t>NOTE 5 – GREENFIELD ASSET SALE In early 2014, the Company negotiated the sale of certain mineral assets called The Greenfield Assets. The Greenfield assets were originally acquired in November 2010. The transaction resulted in a net capital gain to the Company. Details of the transaction are as follows: Sale price (net of sales costs) $ 7,847,417 Asset carrying value 1,535,000 Less accumulated depletion (859,734 ) Net Gain: $ 7,172,151 A portion of the sale proceeds were included in an Internal Revenue Code section 1031 exchange. A 1031 exchange as it is commonly referred to allow all or part of the sales proceeds from an asset sale to be excluded from capital gains tax if the proceeds are used to acquire a qualifying replacement asset within a certain time frame. In this case, the Company deferred capital gains tax on $170,484 in connection with the 1031 exchange.</t>
  </si>
  <si>
    <t>Stockholders' Equity</t>
  </si>
  <si>
    <t>Stockholders' Equity [Abstract]</t>
  </si>
  <si>
    <t>STOCKHOLDERS' EQUITY</t>
  </si>
  <si>
    <t>NOTE 6 – STOCKHOLDERS’ EQUITY Common Stock and Common Stock Warrants The Company issued warrants to shareholders beginning in 2009. Warrants were issued through 2012. The summary of warrant activity is as follows:
Number of Weighted
Warrant Average
Shares Exercise Price
Balance, December 31, 2012 5,822,001 $ 0.500
Expired (3,950,000 ) 0.480
Balance, December 31, 2013 1,872,001 $ 0.530
Expired (1,590,000 ) 0.480
Balance, December 31, 2014 282,001 $ 0.530 At December 31, 2014, the exercise prices and the weighted average remaining contractual life of the warrants outstanding were $0.75 and 0.153 years, respectively. The exercisable warrants outstanding at December 31, 2014 had an intrinsic value of $0. At December 31, 2013, the range of exercise prices and the weighted average remaining contractual life of the warrants outstanding were $0.25 to $0.75 and .48 years, respectively. As of February 15, 2015 all exercisable warrants expired. Common Stock Options During March 2012, the Company granted an aggregate of 500,000 common stock options to officers and Directors. The options are exercisable at $0.10 per share and vest one-third immediately and one-third each year over the next two years. The fair value of the options was determined to be $400,548 using the Black-Scholes option pricing model. The key assumptions utilized in the model include the closing market price of the Company’s common stock of $0.90, expected terms between 1 and 2 years, volatility of 68.94%, risk-free interest rate of 0.41% and zero expected dividends. The fair value is being expensed over the vesting period of the options. Option expense of $14,461 and $95,718 was recognized during the years ended December 31, 2014 and 2013, respectively. The table below summarizes the Company’s option activity:
Number of Weighted
Option Average
Shares Exercise Price
Balance, December 31, 2012 500,000 $ 0.100
Balance, December 31, 2013 500,000 0.100
Exercisable, December 31, 2013 500,000 $ 0.100
Exercisable, December 31, 2014 0 At December 31, 2013, the exercise price and the weighted average remaining contractual life of the options outstanding were $0.10 and .22 years, respectively.</t>
  </si>
  <si>
    <t>Commitments and Contingencies</t>
  </si>
  <si>
    <t>Commitments and Contingencies [Abstract]</t>
  </si>
  <si>
    <t>COMMITMENTS AND CONTINGENCIES</t>
  </si>
  <si>
    <t xml:space="preserve">NOTE 7 - COMMITMENTS AND CONTINGENCIES Office Lease Commitment On December 1, 2010, BRI entered into a one-year office lease, renewable for up to five years, for a 2,175 square foot executive office at 1425 Birch Ave., Suite A, Helena, MT 59601, for a monthly charge of $1,600 for the first year; $1,800 second year; $2,000 third year; $2,200 fourth year; and $2,400 fifth year. BRI has leased an additional room at $100 per month. Therefore, total rent is $2,500 per month. Litigation On April 2, 2012, BRI was served with a summons relating to a complaint filed by Allan Holms, both individually and derivatively through Roil Energy, LLC. Allan Holms is the half-brother of BRI’s CEO, Val Holms. The complaint (filed in the Superior Court of the State of Washington located in Spokane County) names, among others, Joseph Edington, Val and Mari Holms, Holms Energy, LLC and BRI as defendants. The Complaint primarily alleges breach of contract, tortious interference with prospective business opportunity and fraud. The complaint focuses on events allegedly occurring around February and March 2010 whereby Allan Holms alleged an oral agreement took place whereby he was to receive up to 40% of the originally issued equity of Roil Energy, LLC. Allan Holms alleges Roil Energy was originally intended to be the predecessor entity to BRI. After various court proceedings, the Washington Court of Appeals affirmed a trial court’s ruling against the plaintiff and reversed the trial court’s ruling against certain of the defendants. The Company believes the possibility of any future economic damages to BRI to be unlikely. When the Company filed the appeal with the Washington Court of Appeals, the Company was required to post a bond of $462,485.04. This amount is identified on the income statement as Settlement Expense. Upon the successful appeal, the bond will be returned to the Company. On June 6, 2012, the Company filed a Temporary Restraining Order (the “TRO”) and Verified Complaint for Injunctive Relief against McKinley Romero, Peter Swan Investment Consulting Ltd and IWJ Consulting Group, LLC (collectively, the “Defendants”), in connection with the Defendants’ request to the transfer agent to remove restrictive legends from an aggregate of 4.7 million shares, which the Company believes were improperly obtained by the Defendants. The Company obtained the TRO from the Second Judicial District Court of the State of Nevada, County of Washoe on June 6, 2012 enjoining the Defendants from seeking removal of the restrictive legends. On a scheduled hearing on June 26, 2012 the judge in this matter ruled in favor of the Company’s motion for a preliminary injunction. The order granting such preliminary injunction was issued from this court on August 14, 2012. The Company obtained a default judgment against the Defendants on June 12, 2014 for $200,000. This expenditure has been identified on this income statement as Settlement Expense. In March 2013, the Company received notice of a complaint titled Gillis v. Bakken Resources, Inc., Case No. A-13-675280-B, filed in the District Court of the State of Nevada for Clark County. Mr. Gillis, the plaintiff in this matter (the “Gillis Case”), is the trustee of the Bruce and Marilyn Gillis 1987 Trust. Mr. Gillis is alleging that Client breached certain registration rights obligations pursuant to an equity investment made at or around November 2010. The Court in this this matter granted class certification and class notice in March 2014. The Company settled this matter in September 2014. In March 2014, the Company
received
notice of a complaint titled Manuel Graiwer and TJ Jesky v. Val Holms, Herman Landeis, Karen Midtlyng, David Deffinbaugh, Bill Baber, W. Edward Nichols and Wesley Paul, Case No. CV14 00544 (the “Graiwer Case”), filed in the Second Judicial District Court of the State of Nevada for Washoe County. Messrs. Graiwer and Jesky, the plaintiffs in the Graiwer Case, bring action on behalf of the Company derivatively, and the Company is also named as a nominal defendant. Messrs. Graiwer and Jesky are shareholders of the Company and allege breach of fiduciary duty, gross negligence, corporate waste, unjust enrichment, and civil conspiracy against one or more of the named defendants. The Company is also informed that each of the other named defendants denies the validity of the claims made in the Graiwer Case, and each intends to vigorously defend against such claims, as applicable. The plaintiffs in the Graiwer case have agreed to dismiss all claims against all defendants except Val Holms, and such dismissal is pending approval by the Court. </t>
  </si>
  <si>
    <t>Income Taxes</t>
  </si>
  <si>
    <t>Income Taxes [Abstract]</t>
  </si>
  <si>
    <t>INCOME TAXES</t>
  </si>
  <si>
    <t xml:space="preserve">NOTE 8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During 2014 and 2013, the Company generated taxable income and incurred a total tax provision of $1,958,600 and $513,747, respectively. There was no available net operating loss carry forward as of December 31, 2013 or 2014. The income tax provision differs from the amount of income tax determined by applying the Federal Income Tax Rate to pre-tax income from continuing operations due to the following items: 2014 2013 Income tax at statutory rate (34%) $ 2,019,006 $ 624.013 Effect of state income taxes 338,480 127,097 Change in valuation allowance (41,000 ) (219,600 ) Tax return to tax accrual adjustment (357,886 ) (17,763 ) Income tax expense $ 1,958,600 $ 513,747 At December 31, 2014 and 2013 the Company’s deferred tax asset (liability) are as follows: 2014 2013 Changes in asset carrying values not deductible for tax $ 106,400 $ 79,400 Deferred gain on asset sale (68,000 ) Net deferred tax asset 38,400 79,400 Allowance for deferred net tax asset (38,400 ) (79,400 ) Net deferred tax asset — — The provision for income taxes consists of the following for 2014 and 2013: 2014 2013 Current: Federal $ 1,680,211 $ 390,208 State: Montana 139,693 65,549 North Dakota 139,021 57,990 Income tax expense $ 1,958,600 $ 513,747 The Company has no unrecognized tax benefits at December 31, 2014 or 2013. It is not anticipated that there will be any significant changes to unrecognized tax benefits within the next twelve months. If interest and penalties were to be assessed, we would charge interest to interest expense, and penalties to other operating expense. At December 31, 2014, fiscal years 2011 through 2014 remain subject to examination by federal and state tax authorities. </t>
  </si>
  <si>
    <t>Other Receivable</t>
  </si>
  <si>
    <t>Other Receivable [Abstract]</t>
  </si>
  <si>
    <t>OTHER RECEIVABLE</t>
  </si>
  <si>
    <t>NOTE 9 – OTHER RECEIVABLE Included in Other Receivable is an expected reimbursement from the Company’s Director and Officer Insurance policy carrier for lawsuit related costs. Specifically, the Company’s insurance carrier, Scottsdale Insurance Company, has agreed to reimburse for certain legal defense costs related to the Manuel Graiwer and TJ Jesky derivatively on behalf of Bakken Resources Inc. v. Val Holms, Herman Landeis, Karen Midtlyng, David Deffinbaugh, Bill Baber, W. Edward Nichols, and Wesley Paul. Insurance reimbursement is limited to the extent of the underlying policy and to only those expenditures deemed by the insurance company as essential to the case. The receivable balance is $144,913. In addition, the other receivable balance includes income tax refunds receivable totaling $95,899 and attorney’s fee receivable as a result of a default judgment attained on a lawsuit.</t>
  </si>
  <si>
    <t>Restricted Cash [Abstract]</t>
  </si>
  <si>
    <t>RESTRICTED CASH</t>
  </si>
  <si>
    <t>NOTE 10 – RESTRICTED CASH At year end, the Company had an Escrow account that held the unexpended portion ($595,500) of the Greenfield asset sale proceeds. The Greenfield sale proceeds were subject to a section 1031 exchange to minimize the company’s taxable capital gains tax. Accordingly, the cash was restricted and only available to pay for or reimburse for qualifying expenditures associated with the asset replacement property. The remaining restricted funds were fully utilized in early 2015.</t>
  </si>
  <si>
    <t>Subsequent Events</t>
  </si>
  <si>
    <t>Subsequent Events [Abstract]</t>
  </si>
  <si>
    <t>SUBSEQUENT EVENTS</t>
  </si>
  <si>
    <t>NOTE 11 – SUBSEQUENT EVENTS The due date for the final $175,000 bonus payment in the July 9, 2014 Big Willow lease, has been extended, from October 15, 2014 to May 15, 2015, because the title work defining leasable acreage has been delayed. The Company’s Audit Committee chair, Ed Nichols, resigned from the Audit Committee and the Board of Directors in March 2015. Subsequently, the Company engaged a special investigator to continue the investigation initiated by the Company’s Audit Committee, and the Company’s Chairman and CEO, Val Holms, took a paid leave of absence during the investigation. The Company’s founder and CEO, Val M. Holms, was terminated in May 2016 on the basis of fraud and other allegations levied against him. In May 2016, the Company entered into a financing agreement with Eagle Private Equity (“Eagle”). The agreement included conversion rights if certain events occurred. In July 2016, a triggering event occurred, which granted Eagle the right to convert debt into equity having the equivalent of 60 million shares of The Company’s common stock.</t>
  </si>
  <si>
    <t>Summary of Significant Accounting Policies (Policies)</t>
  </si>
  <si>
    <t>Basis of presentation</t>
  </si>
  <si>
    <t>Basis of presentation The accompanying financial statements and related notes have been prepared in accordance with accounting principles generally accepted in the United States of America (“U.S. GAAP”).</t>
  </si>
  <si>
    <t>Basis of consolidation</t>
  </si>
  <si>
    <t>Basis of consolidation The consolidated financial statements include those of Bakken Resources, Inc. and its wholly-owned subsidiaries, Bakken Development Corp. and BR Metals, Inc. (collectively, the “Company”). All material intercompany balances and transaction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ash equivalents The Company considers all highly liquid investments with a maturity of three months or less when purchased to be cash equivalents.</t>
  </si>
  <si>
    <t>Allowance for doubtful accounts</t>
  </si>
  <si>
    <t>Allowance for doubtful accounts The Company evaluates its accounts receivables for collectability and establishes an allowance for bad debts through a review of several factors including historical collection experience, current aging status of the customer accounts, and financial condition of our customers. As of December 31, 2014 and 2013, no allowance for doubtful accounts was recorded.</t>
  </si>
  <si>
    <t>Property and equipment</t>
  </si>
  <si>
    <t>Property and equipment Property and equipment is recorded at cost. Expenditures for major additions and betterments are capitalized. Maintenance and repairs are charged to operations as incurred. Depreciation of property, plant and equipment is computed by the straight-line method (after taking into account their respective estimated residual values) over the assets estimated useful life. Upon sale or retirement of equipment, the related cost and accumulated depreciation are removed from the accounts and any gain or loss is reflected in statements of operations. Depreciation expense for the years ended December 31, 2014 and 2013 was $8,034 and $8,756 respectively.</t>
  </si>
  <si>
    <t>Oil and Gas Properties and Mineral Rights</t>
  </si>
  <si>
    <t>Oil and Gas Properties and Mineral Rights The Company applies the successful efforts method of accounting for oil and gas properties. The Company owns royalty interests and one working interest. The company capitalizes asset acquisition costs. Unproved oil and gas properties are periodically assessed to determine whether they have been impaired, and any impairment in value is charged to expense. The costs of proved properties are depleted on an equivalent unit-of-production basis. Total proved reserves is the reserve base used to calculate depletion.</t>
  </si>
  <si>
    <t>Asset Retirement Obligations</t>
  </si>
  <si>
    <t>Asset Retirement Obligations The Company follows the FASB Accounting Standards Codification which requires entities to record the fair value of a liability for legal obligations associated with the retirement obligations of tangible long-lived assets in the period in which it is incurred. This standard requires the Company to record a liability for the fair value of the dismantlement and plugging and abandonment costs excluding salvage values. When the liability is initially recorded, the entity increases the carrying amount of the related long-lived asset. Over time, accretion of the liability is recognized each period and the capitalized cost is amortized over the useful life of the related asset. Upon settlement of the liability, an entity either settles the obligation for its recorded amount or incurs a gain or loss upon settlement. During 2014 and 2013, the Company has not recorded any asset retirement obligations.</t>
  </si>
  <si>
    <t>Impairment of long-lived assets</t>
  </si>
  <si>
    <t>Impairment of long-lived assets The Company follows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impaired the value of an asset referred to as “Duck Lake” during the year ending December 31, 2013. The Company also impaired the value of an asset, the Texas working interest, in the year ended December 31, 2014 (See Note 3).</t>
  </si>
  <si>
    <t>Fair value of financial instruments</t>
  </si>
  <si>
    <t xml:space="preserve">Fair value of financial instruments The Company follows the FASB Accounting Standards Codification for disclosures about fair value of its financial instruments and has adopted the FASB Accounting Standards Codification to measure the fair value of its financial instruments.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financial assets and liabilities, such as cash, accounts receivable, accounts payable, royalty payable, and accrued expenses, approximate their fair values because of the short maturity of these instruments. The Company does not have any assets or liabilities measured at fair value on a recurring basis, consequently, the Company did not have any fair value adjustments for assets and liabilities measured at fair value at December 31, 2014 or 2013. As of December 31, 2014 and 2013, the Company also had assets that, under certain conditions, are subject to measurement at fair value on a non-recurring basis like those associated with oil and gas producing properties, and mineral rights and leases, and other long-lived assets (see Note 3).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t>
  </si>
  <si>
    <t>Revenue recognition</t>
  </si>
  <si>
    <t>Revenue recognition The Company follows the guidance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venues reflected on the income statement are net of production taxes, royalty expense, and other deductions. Under the royalty and lease agreements obtained as part of the exercised Option to Purchase Asset Agreement, the Company recognizes revenue when production occurs under the 14 separate mineral leases granted or amended between September 9, 2009 and December 10, 2009, whereby: 1) Oasis Petroleum, Inc., 2) Statoil, ASA, and 3) Continental Resources Inc. purchased the rights to explore, drill and develop oil and gas on the Holms Property acquired pursuant to the Agreement. The royalty income is calculated monthly and the Company recognizes royalty income as production is reported by well on the North Dakota Industrial Commission website. In certain instances, the Company may have to estimate unit values for oil and natural gas. In situations where production has occurred but payment on that production has not been made to the Company, the Company estimates the unit value of the product sold by reviewing similar wells in the area and using those unit values.</t>
  </si>
  <si>
    <t>Reclassifications</t>
  </si>
  <si>
    <t>Reclassifications Certain amounts in the prior period financial statements have been reclassified for comparative purposes to conform to the presentation in the current period financial statements. Reclassified amounts were not material to the financial statements.</t>
  </si>
  <si>
    <t>Stock-based compensation for obtaining employee services</t>
  </si>
  <si>
    <t>Stock-based compensation for obtaining employee services The Company accounted for its stock based compensation under the recognition and measurement principles of the fair value recognition provisions the FASB Accounting Standards Codification using the modified prospective method for transactions in which the Company obtains employee services in share-based payment transactions.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The fair value of options, if any, is estimated on the date of grant using a Black-Scholes option-pricing valuation model. The ranges of assumptions for inputs are as follows: - The Company uses historical data to estimate employee termination behavior. The expected life of options granted is derived from the FASB Accounting Standards Codification and represents the period of time the options are expected to be outstanding. - The expected volatility is based on a combination of the historical volatility of the comparable companies’ stock over the contractual life of the options. - The risk-free interest rate is based on the U.S. Treasury yield curve in effect at the time of grant for periods within the contractual life of the option. - The expected dividend yield is based on the Company’s current dividend yield as the best estimate of projected dividend yield for periods within the contractual life of the option. The Company’s policy is to recognize compensation cost for awards with only service conditions and a graded vesting schedule on a straight-line basis over the requisite service period for the entire award, if any. Additionally, the Company’s policy is to issue new shares of common stock to satisfy stock option exercises. The Company adopted a “2008 Non-Qualified Stock Option and Stock Appreciation Rights Plan” on June 6, 2008. This plan was initiated to encourage and enable officers, directors, consultants, advisors and other key employees of the Company to acquire and retain a proprietary interest in the Company by ownership of its common stock. 1,000,000 of the authorized shares of the Company’s common stock may be subject to, or issued pursuant to, the terms of the plan. On November 8, 2010 the Company increased the authorized shares to 5,000,000. The Company granted 500,000 stock options from the Company’s 2008 Non-Qualified Stock Option Plan during 2012. No options were granted in 2014 or 2013.</t>
  </si>
  <si>
    <t>Equity instruments issued to parties other than employees for acquiring goods or services</t>
  </si>
  <si>
    <t>Equity instruments issued to parties other than employees for acquiring goods or services The Company accounted for instruments issued to parties other than employees for acquiring goods or services under the recognition and measurement principles of the fair value recognition provisions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The fair value of the warrants is estimated on the date of grant using a Black-Scholes option-pricing valuation model. The ranges of assumptions for inputs are as follows: - The expected life of warrants granted is derived from the FASB Accounting Standards Codification and represents the period of time the warrants are expected to be outstanding. - The expected volatility is based on a combination of the historical volatility of the comparable companies’ stock over the contractual life of the warrants. - The risk-free interest rate is based on the U.S. Treasury yield curve in effect at the time of grant for periods within the contractual life of the warrants. - The expected dividend yield is based on the Company’s current dividend yield as the best estimate of projected dividend yield for periods within the contractual life of the warrants.</t>
  </si>
  <si>
    <t>Income tax</t>
  </si>
  <si>
    <t>Income tax The Company accounts for income taxes under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ccrued $944,374 and $513,747 for its federal and state income tax liability for 2014 and 2013, respectively.</t>
  </si>
  <si>
    <t>Net income per common share</t>
  </si>
  <si>
    <t>Net income per common share Net income per common share is computed pursuant to the FASB Accounting Standards Codification. Basic net income or loss per share is computed by dividing net loss by the weighted average number of shares of common stock outstanding during the period. Diluted net income or loss per share is computed by dividing net loss by the weighted average number of shares of common stock and potentially outstanding shares of common stock during each period to reflect the potential dilution that could occur from common shares issuable through stock warrants and options. 333,332 common stock options were included in the diluted calculations, while 282,001 common stock warrants were excluded from the calculation of diluted loss per share for the years ended December 31, 2014 and 2013, as the effect would have been anti-dilutive.</t>
  </si>
  <si>
    <t>Commitments and contingencies</t>
  </si>
  <si>
    <t>Commitments and contingencies The Company follows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cently issued accounting pronouncements</t>
  </si>
  <si>
    <t>Recently issued accounting pronouncements We do not expect the adoption of recently issued accounting pronouncements to have a significant impact on our results of operations, financial position or cash flow.</t>
  </si>
  <si>
    <t>Greenfield Asset Sale (Tables)</t>
  </si>
  <si>
    <t>Schedule of greenfield asset sale</t>
  </si>
  <si>
    <t>Sale price (net of sales costs) $ 7,847,417 Asset carrying value 1,535,000 Less accumulated depletion (859,734 ) Net Gain: $ 7,172,151</t>
  </si>
  <si>
    <t>Stockholders' Equity (Tables)</t>
  </si>
  <si>
    <t>Warrant [Member]</t>
  </si>
  <si>
    <t>Share-based Compensation Arrangement by Share-based Payment Award [Line Items]</t>
  </si>
  <si>
    <t>Summary of common stock warrants and common stock option</t>
  </si>
  <si>
    <t>Number of Weighted Warrant Average Shares Exercise Price Balance, December 31, 2012 5,822,001 $ 0.500 Expired (3,950,000 ) 0.480 Balance, December 31, 2013 1,872,001 $ 0.530 Expired (1,590,000 ) 0.480 Balance, December 31, 2014 282,001 $ 0.530</t>
  </si>
  <si>
    <t>Common Stock Options [Member]</t>
  </si>
  <si>
    <t xml:space="preserve">Number of Weighted Option Average Shares Exercise Price Balance, December 31, 2012 500,000 $ 0.100 Balance, December 31, 2013 500,000 0.100 Exercisable, December 31, 2013 500,000 $ 0.100 Exercisable, December 31, 2014 0 </t>
  </si>
  <si>
    <t>Income Taxes (Tables)</t>
  </si>
  <si>
    <t>Summary of income tax provision</t>
  </si>
  <si>
    <t xml:space="preserve"> 2014 2013 Income tax at statutory rate (34%) $ 2,019,006 $ 624.013 Effect of state income taxes 338,480 127,097 Change in valuation allowance (41,000 ) (219,600 ) Tax return to tax accrual adjustment (357,886 ) (17,763 ) Income tax expense $ 1,958,600 $ 513,747 </t>
  </si>
  <si>
    <t>Summary of deferred tax asset (liability)</t>
  </si>
  <si>
    <t xml:space="preserve"> 2014 2013 Changes in asset carrying values not deductible for tax $ 106,400 $ 79,400 Deferred gain on asset sale (68,000 ) Net deferred tax asset 38,400 79,400 Allowance for deferred net tax asset (38,400 ) (79,400 ) Net deferred tax asset — —</t>
  </si>
  <si>
    <t>Summary of provision for income taxes</t>
  </si>
  <si>
    <t xml:space="preserve"> 2014 2013 Current: Federal $ 1,680,211 $ 390,208 State: Montana 139,693 65,549 North Dakota 139,021 57,990 Income tax expense $ 1,958,600 $ 513,747 </t>
  </si>
  <si>
    <t>Summary of Significant Accounting Policies (Details)</t>
  </si>
  <si>
    <t>Dec. 31, 2014USD ($)Well_operatorshares</t>
  </si>
  <si>
    <t>Dec. 31, 2013USD ($)shares</t>
  </si>
  <si>
    <t>Nov. 08, 2010USD ($)</t>
  </si>
  <si>
    <t>Jun. 06, 2008USD ($)</t>
  </si>
  <si>
    <t>Summary of Significant Accounting Policies (Textual)</t>
  </si>
  <si>
    <t>Depreciation expense for property and equipment</t>
  </si>
  <si>
    <t>Asset retirement obligations</t>
  </si>
  <si>
    <t>Number of mineral lease granted or amended | Well_operator</t>
  </si>
  <si>
    <t>Authorized common stock shares may be subject to, or issued pursuant to "2008 Non-Qualified Stock Option and Stock Appreciation Rights Plan"</t>
  </si>
  <si>
    <t>Granted stock options under 2008 Non-Qualified Stock Option Plan | shares</t>
  </si>
  <si>
    <t>Shares issuable through stock warrants excluded from the calculation of diluted loss per share | shares</t>
  </si>
  <si>
    <t>Shares issuable through stock warrants included in the calculation of diluted loss per share | shares</t>
  </si>
  <si>
    <t>Acquisition of Mineral Rights (Details)</t>
  </si>
  <si>
    <t>1 Months Ended</t>
  </si>
  <si>
    <t>Jul. 31, 2013USD ($)a</t>
  </si>
  <si>
    <t>Sep. 21, 2011USD ($)a</t>
  </si>
  <si>
    <t>Nov. 26, 2010USD ($)shares</t>
  </si>
  <si>
    <t>Dec. 31, 2014USD ($)</t>
  </si>
  <si>
    <t>Dec. 31, 2013USD ($)</t>
  </si>
  <si>
    <t>Dec. 31, 2012USD ($)a</t>
  </si>
  <si>
    <t>Jul. 03, 2012USD ($)</t>
  </si>
  <si>
    <t>Apr. 02, 2012</t>
  </si>
  <si>
    <t>Nov. 12, 2010USD ($)</t>
  </si>
  <si>
    <t>Jun. 18, 2010USD ($)</t>
  </si>
  <si>
    <t>Jun. 11, 2010a</t>
  </si>
  <si>
    <t>Acquisition of Mineral Rights (Textual)</t>
  </si>
  <si>
    <t>Net mineral acres of land located in McKenzie County | a</t>
  </si>
  <si>
    <t>Greenfield mineral rights assigned to Multisys Acquisition in exchange for loan forgiveness</t>
  </si>
  <si>
    <t>Working interest purchased in oil well</t>
  </si>
  <si>
    <t>40.00%</t>
  </si>
  <si>
    <t>Unpaid principal balance</t>
  </si>
  <si>
    <t>Purchase price reduction per acre</t>
  </si>
  <si>
    <t>Purchase price reduction, total</t>
  </si>
  <si>
    <t>Accrued interest</t>
  </si>
  <si>
    <t>Payment of principal amount</t>
  </si>
  <si>
    <t>Outstanding principal balance</t>
  </si>
  <si>
    <t>Multisys [Member]</t>
  </si>
  <si>
    <t>Amount paid out of one month non-interest bearing loan</t>
  </si>
  <si>
    <t>Amount of one month non-interest bearing loan</t>
  </si>
  <si>
    <t>Initial payment to exercise greenfield option</t>
  </si>
  <si>
    <t>Balance amount applied to Asset Purchase Agreement</t>
  </si>
  <si>
    <t>Rocky and Evenette Greenfield [Member]</t>
  </si>
  <si>
    <t>Cash paid for acquisition</t>
  </si>
  <si>
    <t>Amount paid for purchase of additional mineral rights</t>
  </si>
  <si>
    <t>Installment payment per annum</t>
  </si>
  <si>
    <t>Installment quarterly payment</t>
  </si>
  <si>
    <t>Percentage of interest rate on principal amount of acquisition</t>
  </si>
  <si>
    <t>5.00%</t>
  </si>
  <si>
    <t>Period for which installment payment to be made</t>
  </si>
  <si>
    <t>8 years</t>
  </si>
  <si>
    <t>Balloon payment</t>
  </si>
  <si>
    <t>Duck Lake [Member]</t>
  </si>
  <si>
    <t>Gross area of land | a</t>
  </si>
  <si>
    <t>Percentage of undivided interest purchased</t>
  </si>
  <si>
    <t>50.00%</t>
  </si>
  <si>
    <t>Impaired and written down value</t>
  </si>
  <si>
    <t>Holms Energy, LLC [Member]</t>
  </si>
  <si>
    <t>Restricted common stock issued | shares</t>
  </si>
  <si>
    <t>Percentage of royalty granted on revenue</t>
  </si>
  <si>
    <t>Period for which royalty is granted</t>
  </si>
  <si>
    <t>10 years</t>
  </si>
  <si>
    <t>Amount paid by limited liability company</t>
  </si>
  <si>
    <t>17.00%</t>
  </si>
  <si>
    <t>Purchase price of working interest in oil well</t>
  </si>
  <si>
    <t>Acquisition cost</t>
  </si>
  <si>
    <t>Related Party Transactions (Details) - USD ($)</t>
  </si>
  <si>
    <t>Nov. 26, 2010</t>
  </si>
  <si>
    <t>Related Party Transaction (Textual)</t>
  </si>
  <si>
    <t>Royalty payable</t>
  </si>
  <si>
    <t>Amount paid to HEDC for prior years' production</t>
  </si>
  <si>
    <t>Greenfield Asset Sale (Details) - USD ($)</t>
  </si>
  <si>
    <t>Sale price (net of sales costs)</t>
  </si>
  <si>
    <t>Asset carrying value</t>
  </si>
  <si>
    <t>Less accumulated depletion</t>
  </si>
  <si>
    <t>Net Gain:</t>
  </si>
  <si>
    <t>Greenfield Asset Sale (Details Textual)</t>
  </si>
  <si>
    <t>Greenfield Asset Sale (Textual)</t>
  </si>
  <si>
    <t>Deferred capital gains tax</t>
  </si>
  <si>
    <t>Stockholders' Equity (Details) - $ / shares</t>
  </si>
  <si>
    <t>Beginning balance</t>
  </si>
  <si>
    <t>Expired</t>
  </si>
  <si>
    <t>Ending Balance</t>
  </si>
  <si>
    <t>Beginning balance, Weighted Average Exercise Price</t>
  </si>
  <si>
    <t>Expired, Weighted Average Exercise Price</t>
  </si>
  <si>
    <t>Ending Balance, Weighted Average Exercise Price</t>
  </si>
  <si>
    <t>Option [Member]</t>
  </si>
  <si>
    <t>Exercisable, shares</t>
  </si>
  <si>
    <t>Exercisable, Weighted Average Exercise Price</t>
  </si>
  <si>
    <t>Stockholders' Equity (Details Textual) - USD ($)</t>
  </si>
  <si>
    <t>Mar. 31, 2012</t>
  </si>
  <si>
    <t>Stockholders' Equity (Textual)</t>
  </si>
  <si>
    <t>Warrant exercise price</t>
  </si>
  <si>
    <t>Weighted average remaining contractual life of the options</t>
  </si>
  <si>
    <t>1 month 25 days</t>
  </si>
  <si>
    <t>5 months 23 days</t>
  </si>
  <si>
    <t>Intrinsic value of the exercisable options outstanding</t>
  </si>
  <si>
    <t>Warrant [Member] | Maximum [Member]</t>
  </si>
  <si>
    <t>Warrant [Member] | Minimum [Member]</t>
  </si>
  <si>
    <t>Exercise price of options exercisable</t>
  </si>
  <si>
    <t>2 months 19 days</t>
  </si>
  <si>
    <t>Fair value of the options</t>
  </si>
  <si>
    <t>Closing market price of the company's common stock</t>
  </si>
  <si>
    <t>Expected volatility rate</t>
  </si>
  <si>
    <t>68.94%</t>
  </si>
  <si>
    <t>Risk-free interest rate</t>
  </si>
  <si>
    <t>0.41%</t>
  </si>
  <si>
    <t>Expected dividend rate</t>
  </si>
  <si>
    <t>0.00%</t>
  </si>
  <si>
    <t>Stock option granted to officers and directors</t>
  </si>
  <si>
    <t>Description of option for vesting</t>
  </si>
  <si>
    <t>Vest one-third immediately and one-third each year over the next two years</t>
  </si>
  <si>
    <t>Exercise price of option outstanding</t>
  </si>
  <si>
    <t>Common Stock Options [Member] | Maximum [Member]</t>
  </si>
  <si>
    <t>Expected term</t>
  </si>
  <si>
    <t>2 years</t>
  </si>
  <si>
    <t>Common Stock Options [Member] | Minimum [Member]</t>
  </si>
  <si>
    <t>1 year</t>
  </si>
  <si>
    <t>Commitments and Contingencies (Details) shares in Millions</t>
  </si>
  <si>
    <t>Jun. 12, 2014USD ($)</t>
  </si>
  <si>
    <t>Dec. 01, 2010USD ($)ft²</t>
  </si>
  <si>
    <t>Jun. 06, 2012shares</t>
  </si>
  <si>
    <t>Apr. 02, 2012USD ($)</t>
  </si>
  <si>
    <t>Commitments and Contingencies (Textual)</t>
  </si>
  <si>
    <t>Equity issued</t>
  </si>
  <si>
    <t>The Defendants' under litigation request to transfer agent to remove restrictive legends from aggregate shares | shares</t>
  </si>
  <si>
    <t>Bond amount</t>
  </si>
  <si>
    <t>Default judgement against defendants amount</t>
  </si>
  <si>
    <t>Lease Agreements [Member]</t>
  </si>
  <si>
    <t>Description of lease expiration</t>
  </si>
  <si>
    <t>One-year office lease, renewable for up to five years</t>
  </si>
  <si>
    <t>Area of land under office lease | ft²</t>
  </si>
  <si>
    <t>Office lease monthly charge for the first year</t>
  </si>
  <si>
    <t>Office lease monthly charge for second year</t>
  </si>
  <si>
    <t>Office lease monthly charge for third year</t>
  </si>
  <si>
    <t>Office lease monthly charge for fourth year</t>
  </si>
  <si>
    <t>Office lease monthly charge for fifth Year</t>
  </si>
  <si>
    <t>Additional room lease expenses</t>
  </si>
  <si>
    <t>Rental expenses periodic payments</t>
  </si>
  <si>
    <t>Income Taxes (Details) - USD ($)</t>
  </si>
  <si>
    <t>Income tax at statutory rate (34%)</t>
  </si>
  <si>
    <t>Effect of state income taxes</t>
  </si>
  <si>
    <t>Change in valuation allowance</t>
  </si>
  <si>
    <t>Tax return to tax accrual adjustment Other</t>
  </si>
  <si>
    <t>Income Taxes (Details 1) - USD ($)</t>
  </si>
  <si>
    <t>Changes in asset carrying values not deductible for tax</t>
  </si>
  <si>
    <t>Deferred gain on asset sale</t>
  </si>
  <si>
    <t>Net deferred tax asset</t>
  </si>
  <si>
    <t>Allowance for deferred net tax asset</t>
  </si>
  <si>
    <t>Income Taxes (Details 2) - USD ($)</t>
  </si>
  <si>
    <t>Income Taxes [Line Items]</t>
  </si>
  <si>
    <t>Federal</t>
  </si>
  <si>
    <t>Montana [Member]</t>
  </si>
  <si>
    <t>State:</t>
  </si>
  <si>
    <t>North Dakota [Member]</t>
  </si>
  <si>
    <t>Income Taxes (Details Textual) - USD ($)</t>
  </si>
  <si>
    <t>Income Taxes (Textual)</t>
  </si>
  <si>
    <t>Percentage of income tax at statutory rate</t>
  </si>
  <si>
    <t>34.00%</t>
  </si>
  <si>
    <t>Other Receivable (Details)</t>
  </si>
  <si>
    <t>Other Receivable (Textual)</t>
  </si>
  <si>
    <t>Other receivable</t>
  </si>
  <si>
    <t>Other receivable includes income tax</t>
  </si>
  <si>
    <t>Restricted Cash (Details)</t>
  </si>
  <si>
    <t>Restricted Cash (Textual)</t>
  </si>
  <si>
    <t>Restricted cash</t>
  </si>
  <si>
    <t>Subsequent Events (Details) - USD ($) shares in Millions</t>
  </si>
  <si>
    <t>Jul. 31, 2016</t>
  </si>
  <si>
    <t>Jul. 09, 2014</t>
  </si>
  <si>
    <t>Subsequent Events (Textual)</t>
  </si>
  <si>
    <t>Extended due date for bonus payment</t>
  </si>
  <si>
    <t>From October 15, 2014 to May 15, 2015</t>
  </si>
  <si>
    <t>Bonus payment</t>
  </si>
  <si>
    <t>Subsequent Event [Member]</t>
  </si>
  <si>
    <t>Conversion of common stock,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5039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B11" t="n">
        <v>2014</v>
      </c>
    </row>
    <row spans="1:3" r="12">
      <c s="4" r="A12" t="s">
        <v>19</v>
      </c>
      <c s="4" r="B12" t="s">
        <v>20</v>
      </c>
    </row>
    <row spans="1:3" r="13">
      <c s="4" r="A13" t="s">
        <v>21</v>
      </c>
      <c s="4" r="B13" t="s">
        <v>22</v>
      </c>
    </row>
    <row spans="1:3" r="14">
      <c s="4" r="A14" t="s">
        <v>23</v>
      </c>
      <c s="4" r="B14" t="s">
        <v>22</v>
      </c>
    </row>
    <row spans="1:3" r="15">
      <c s="4" r="A15" t="s">
        <v>24</v>
      </c>
      <c s="4" r="B15" t="s">
        <v>22</v>
      </c>
    </row>
    <row spans="1:3" r="16">
      <c s="4" r="A16" t="s">
        <v>25</v>
      </c>
      <c s="4" r="B16" t="s">
        <v>26</v>
      </c>
    </row>
    <row spans="1:3" r="17">
      <c s="4" r="A17" t="s">
        <v>27</v>
      </c>
      <c s="7" r="B17" t="n">
        <v>6413631</v>
      </c>
    </row>
    <row spans="1:3" r="18">
      <c s="4" r="A18" t="s">
        <v>28</v>
      </c>
      <c s="6" r="C18" t="n">
        <v>56735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3</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45</v>
      </c>
    </row>
    <row spans="1:2" r="4">
      <c s="4" r="A4" t="s">
        <v>184</v>
      </c>
      <c s="4" r="B4" t="s">
        <v>185</v>
      </c>
    </row>
    <row spans="1:2" r="5">
      <c s="4" r="A5" t="s">
        <v>186</v>
      </c>
      <c s="4" r="B5" t="s">
        <v>187</v>
      </c>
    </row>
    <row spans="1:2" r="6">
      <c s="4" r="A6" t="s">
        <v>188</v>
      </c>
      <c s="4" r="B6" t="s">
        <v>189</v>
      </c>
    </row>
    <row spans="1:2" r="7">
      <c s="4" r="A7" t="s">
        <v>190</v>
      </c>
      <c s="4" r="B7" t="s">
        <v>191</v>
      </c>
    </row>
    <row spans="1:2" r="8">
      <c s="4" r="A8" t="s">
        <v>192</v>
      </c>
      <c s="4" r="B8" t="s">
        <v>193</v>
      </c>
    </row>
    <row spans="1:2" r="9">
      <c s="4" r="A9" t="s">
        <v>194</v>
      </c>
      <c s="4" r="B9" t="s">
        <v>195</v>
      </c>
    </row>
    <row spans="1:2" r="10">
      <c s="4" r="A10" t="s">
        <v>196</v>
      </c>
      <c s="4" r="B10" t="s">
        <v>197</v>
      </c>
    </row>
    <row spans="1:2" r="11">
      <c s="4" r="A11" t="s">
        <v>198</v>
      </c>
      <c s="4" r="B11" t="s">
        <v>199</v>
      </c>
    </row>
    <row spans="1:2" r="12">
      <c s="4" r="A12" t="s">
        <v>200</v>
      </c>
      <c s="4" r="B12" t="s">
        <v>201</v>
      </c>
    </row>
    <row spans="1:2" r="13">
      <c s="4" r="A13" t="s">
        <v>202</v>
      </c>
      <c s="4" r="B13" t="s">
        <v>203</v>
      </c>
    </row>
    <row spans="1:2" r="14">
      <c s="4" r="A14" t="s">
        <v>204</v>
      </c>
      <c s="4" r="B14" t="s">
        <v>205</v>
      </c>
    </row>
    <row spans="1:2" r="15">
      <c s="4" r="A15" t="s">
        <v>206</v>
      </c>
      <c s="4" r="B15" t="s">
        <v>207</v>
      </c>
    </row>
    <row spans="1:2" r="16">
      <c s="4" r="A16" t="s">
        <v>208</v>
      </c>
      <c s="4" r="B16" t="s">
        <v>209</v>
      </c>
    </row>
    <row spans="1:2" r="17">
      <c s="4" r="A17" t="s">
        <v>210</v>
      </c>
      <c s="4" r="B17" t="s">
        <v>211</v>
      </c>
    </row>
    <row spans="1:2" r="18">
      <c s="4" r="A18" t="s">
        <v>212</v>
      </c>
      <c s="4" r="B18" t="s">
        <v>213</v>
      </c>
    </row>
    <row spans="1:2" r="19">
      <c s="4" r="A19" t="s">
        <v>214</v>
      </c>
      <c s="4" r="B19" t="s">
        <v>215</v>
      </c>
    </row>
    <row spans="1:2" r="20">
      <c s="4" r="A20" t="s">
        <v>216</v>
      </c>
      <c s="4" r="B20" t="s">
        <v>217</v>
      </c>
    </row>
    <row spans="1:2" r="21">
      <c s="4" r="A21" t="s">
        <v>218</v>
      </c>
      <c s="4" r="B21"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0</v>
      </c>
      <c s="2" r="B1" t="s">
        <v>1</v>
      </c>
    </row>
    <row spans="1:2" r="2">
      <c s="2" r="B2" t="s">
        <v>2</v>
      </c>
    </row>
    <row spans="1:2" r="3">
      <c s="3" r="A3" t="s">
        <v>157</v>
      </c>
    </row>
    <row spans="1:2" r="4">
      <c s="4" r="A4" t="s">
        <v>221</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6334092</v>
      </c>
      <c s="7" r="C3" t="n">
        <v>1523601</v>
      </c>
    </row>
    <row spans="1:3" r="4">
      <c s="4" r="A4" t="s">
        <v>33</v>
      </c>
      <c s="6" r="B4" t="n">
        <v>595000</v>
      </c>
    </row>
    <row spans="1:3" r="5">
      <c s="4" r="A5" t="s">
        <v>34</v>
      </c>
      <c s="6" r="B5" t="n">
        <v>681158</v>
      </c>
      <c s="6" r="C5" t="n">
        <v>2126104</v>
      </c>
    </row>
    <row spans="1:3" r="6">
      <c s="4" r="A6" t="s">
        <v>35</v>
      </c>
      <c s="6" r="B6" t="n">
        <v>138846</v>
      </c>
      <c s="4" r="C6" t="s">
        <v>36</v>
      </c>
    </row>
    <row spans="1:3" r="7">
      <c s="4" r="A7" t="s">
        <v>37</v>
      </c>
      <c s="6" r="B7" t="n">
        <v>39593</v>
      </c>
      <c s="6" r="C7" t="n">
        <v>20952</v>
      </c>
    </row>
    <row spans="1:3" r="8">
      <c s="4" r="A8" t="s">
        <v>38</v>
      </c>
      <c s="6" r="B8" t="n">
        <v>255671</v>
      </c>
      <c s="4" r="C8" t="s">
        <v>36</v>
      </c>
    </row>
    <row spans="1:3" r="9">
      <c s="4" r="A9" t="s">
        <v>39</v>
      </c>
      <c s="6" r="B9" t="n">
        <v>8044360</v>
      </c>
      <c s="6" r="C9" t="n">
        <v>3670657</v>
      </c>
    </row>
    <row spans="1:3" r="10">
      <c s="4" r="A10" t="s">
        <v>40</v>
      </c>
      <c s="6" r="B10" t="n">
        <v>8475</v>
      </c>
      <c s="6" r="C10" t="n">
        <v>15272</v>
      </c>
    </row>
    <row spans="1:3" r="11">
      <c s="4" r="A11" t="s">
        <v>41</v>
      </c>
      <c s="4" r="B11" t="s">
        <v>36</v>
      </c>
      <c s="6" r="C11" t="n">
        <v>689773</v>
      </c>
    </row>
    <row spans="1:3" r="12">
      <c s="4" r="A12" t="s">
        <v>42</v>
      </c>
      <c s="4" r="B12" t="s">
        <v>36</v>
      </c>
      <c s="6" r="C12" t="n">
        <v>68000</v>
      </c>
    </row>
    <row spans="1:3" r="13">
      <c s="4" r="A13" t="s">
        <v>43</v>
      </c>
      <c s="6" r="B13" t="n">
        <v>300750</v>
      </c>
      <c s="6" r="C13" t="n">
        <v>50000</v>
      </c>
    </row>
    <row spans="1:3" r="14">
      <c s="4" r="A14" t="s">
        <v>44</v>
      </c>
      <c s="6" r="B14" t="n">
        <v>8353585</v>
      </c>
      <c s="6" r="C14" t="n">
        <v>4493702</v>
      </c>
    </row>
    <row spans="1:3" r="15">
      <c s="3" r="A15" t="s">
        <v>45</v>
      </c>
    </row>
    <row spans="1:3" r="16">
      <c s="4" r="A16" t="s">
        <v>46</v>
      </c>
      <c s="6" r="B16" t="n">
        <v>134810</v>
      </c>
      <c s="6" r="C16" t="n">
        <v>42563</v>
      </c>
    </row>
    <row spans="1:3" r="17">
      <c s="4" r="A17" t="s">
        <v>47</v>
      </c>
      <c s="6" r="B17" t="n">
        <v>165108</v>
      </c>
      <c s="6" r="C17" t="n">
        <v>183494</v>
      </c>
    </row>
    <row spans="1:3" r="18">
      <c s="4" r="A18" t="s">
        <v>48</v>
      </c>
      <c s="6" r="C18" t="n">
        <v>403222</v>
      </c>
    </row>
    <row spans="1:3" r="19">
      <c s="4" r="A19" t="s">
        <v>49</v>
      </c>
      <c s="4" r="B19" t="s">
        <v>36</v>
      </c>
      <c s="6" r="C19" t="n">
        <v>235500</v>
      </c>
    </row>
    <row spans="1:3" r="20">
      <c s="4" r="A20" t="s">
        <v>50</v>
      </c>
      <c s="6" r="B20" t="n">
        <v>944374</v>
      </c>
      <c s="6" r="C20" t="n">
        <v>513747</v>
      </c>
    </row>
    <row spans="1:3" r="21">
      <c s="4" r="A21" t="s">
        <v>51</v>
      </c>
      <c s="6" r="B21" t="n">
        <v>1244292</v>
      </c>
      <c s="6" r="C21" t="n">
        <v>1378527</v>
      </c>
    </row>
    <row spans="1:3" r="22">
      <c s="4" r="A22" t="s">
        <v>52</v>
      </c>
      <c s="6" r="B22" t="n">
        <v>1244292</v>
      </c>
      <c s="6" r="C22" t="n">
        <v>1378527</v>
      </c>
    </row>
    <row spans="1:3" r="23">
      <c s="4" r="A23" t="s">
        <v>53</v>
      </c>
      <c s="4" r="B23" t="s">
        <v>36</v>
      </c>
      <c s="4" r="C23" t="s">
        <v>36</v>
      </c>
    </row>
    <row spans="1:3" r="24">
      <c s="3" r="A24" t="s">
        <v>54</v>
      </c>
    </row>
    <row spans="1:3" r="25">
      <c s="4" r="A25" t="s">
        <v>55</v>
      </c>
      <c s="4" r="B25" t="s">
        <v>36</v>
      </c>
      <c s="4" r="C25" t="s">
        <v>36</v>
      </c>
    </row>
    <row spans="1:3" r="26">
      <c s="4" r="A26" t="s">
        <v>56</v>
      </c>
      <c s="6" r="B26" t="n">
        <v>56735</v>
      </c>
      <c s="6" r="C26" t="n">
        <v>56735</v>
      </c>
    </row>
    <row spans="1:3" r="27">
      <c s="4" r="A27" t="s">
        <v>57</v>
      </c>
      <c s="6" r="B27" t="n">
        <v>3510760</v>
      </c>
      <c s="6" r="C27" t="n">
        <v>3496296</v>
      </c>
    </row>
    <row spans="1:3" r="28">
      <c s="4" r="A28" t="s">
        <v>58</v>
      </c>
      <c s="6" r="B28" t="n">
        <v>3541795</v>
      </c>
      <c s="6" r="C28" t="n">
        <v>-437856</v>
      </c>
    </row>
    <row spans="1:3" r="29">
      <c s="4" r="A29" t="s">
        <v>59</v>
      </c>
      <c s="6" r="B29" t="n">
        <v>7109293</v>
      </c>
      <c s="6" r="C29" t="n">
        <v>3115175</v>
      </c>
    </row>
    <row spans="1:3" r="30">
      <c s="4" r="A30" t="s">
        <v>60</v>
      </c>
      <c s="7" r="B30" t="n">
        <v>8353585</v>
      </c>
      <c s="7" r="C30" t="n">
        <v>44937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223</v>
      </c>
      <c s="2" r="B1" t="s">
        <v>1</v>
      </c>
    </row>
    <row spans="1:2" r="2">
      <c s="2" r="B2" t="s">
        <v>2</v>
      </c>
    </row>
    <row spans="1:2" r="3">
      <c s="4" r="A3" t="s">
        <v>224</v>
      </c>
    </row>
    <row spans="1:2" r="4">
      <c s="3" r="A4" t="s">
        <v>225</v>
      </c>
    </row>
    <row spans="1:2" r="5">
      <c s="4" r="A5" t="s">
        <v>226</v>
      </c>
      <c s="4" r="B5" t="s">
        <v>227</v>
      </c>
    </row>
    <row spans="1:2" r="6">
      <c s="4" r="A6" t="s">
        <v>228</v>
      </c>
    </row>
    <row spans="1:2" r="7">
      <c s="3" r="A7" t="s">
        <v>225</v>
      </c>
    </row>
    <row spans="1:2" r="8">
      <c s="4" r="A8" t="s">
        <v>226</v>
      </c>
      <c s="4" r="B8"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r="A1" t="s">
        <v>230</v>
      </c>
      <c s="2" r="B1" t="s">
        <v>1</v>
      </c>
    </row>
    <row spans="1:2" r="2">
      <c s="2" r="B2" t="s">
        <v>2</v>
      </c>
    </row>
    <row spans="1:2" r="3">
      <c s="3" r="A3" t="s">
        <v>169</v>
      </c>
    </row>
    <row spans="1:2" r="4">
      <c s="4" r="A4" t="s">
        <v>231</v>
      </c>
      <c s="4" r="B4" t="s">
        <v>232</v>
      </c>
    </row>
    <row spans="1:2" r="5">
      <c s="4" r="A5" t="s">
        <v>233</v>
      </c>
      <c s="4" r="B5" t="s">
        <v>234</v>
      </c>
    </row>
    <row spans="1:2" r="6">
      <c s="4" r="A6" t="s">
        <v>235</v>
      </c>
      <c s="4" r="B6"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40"/>
    <col customWidth="1" max="3" min="3" width="27"/>
    <col customWidth="1" max="4" min="4" width="21"/>
    <col customWidth="1" max="5" min="5" width="21"/>
  </cols>
  <sheetData>
    <row spans="1:5" r="1">
      <c s="1" r="A1" t="s">
        <v>237</v>
      </c>
      <c s="2" r="B1" t="s">
        <v>1</v>
      </c>
    </row>
    <row spans="1:5" r="2">
      <c s="2" r="B2" t="s">
        <v>238</v>
      </c>
      <c s="2" r="C2" t="s">
        <v>239</v>
      </c>
      <c s="2" r="D2" t="s">
        <v>240</v>
      </c>
      <c s="2" r="E2" t="s">
        <v>241</v>
      </c>
    </row>
    <row spans="1:5" r="3">
      <c s="3" r="A3" t="s">
        <v>242</v>
      </c>
    </row>
    <row spans="1:5" r="4">
      <c s="4" r="A4" t="s">
        <v>192</v>
      </c>
      <c s="4" r="B4" t="s">
        <v>36</v>
      </c>
      <c s="4" r="C4" t="s">
        <v>36</v>
      </c>
    </row>
    <row spans="1:5" r="5">
      <c s="4" r="A5" t="s">
        <v>243</v>
      </c>
      <c s="6" r="B5" t="n">
        <v>8034</v>
      </c>
      <c s="6" r="C5" t="n">
        <v>8756</v>
      </c>
    </row>
    <row spans="1:5" r="6">
      <c s="4" r="A6" t="s">
        <v>244</v>
      </c>
      <c s="4" r="B6" t="s">
        <v>36</v>
      </c>
      <c s="4" r="C6" t="s">
        <v>36</v>
      </c>
    </row>
    <row spans="1:5" r="7">
      <c s="4" r="A7" t="s">
        <v>121</v>
      </c>
      <c s="7" r="B7" t="n">
        <v>944374</v>
      </c>
      <c s="7" r="C7" t="n">
        <v>513747</v>
      </c>
    </row>
    <row spans="1:5" r="8">
      <c s="4" r="A8" t="s">
        <v>245</v>
      </c>
      <c s="6" r="B8" t="n">
        <v>14</v>
      </c>
    </row>
    <row spans="1:5" r="9">
      <c s="4" r="A9" t="s">
        <v>246</v>
      </c>
      <c s="7" r="D9" t="n">
        <v>5000000</v>
      </c>
      <c s="7" r="E9" t="n">
        <v>1000000</v>
      </c>
    </row>
    <row spans="1:5" r="10">
      <c s="4" r="A10" t="s">
        <v>247</v>
      </c>
      <c s="4" r="B10" t="s">
        <v>36</v>
      </c>
      <c s="6" r="C10" t="n">
        <v>500000</v>
      </c>
    </row>
    <row spans="1:5" r="11">
      <c s="4" r="A11" t="s">
        <v>248</v>
      </c>
      <c s="6" r="B11" t="n">
        <v>282001</v>
      </c>
    </row>
    <row spans="1:5" r="12">
      <c s="4" r="A12" t="s">
        <v>249</v>
      </c>
      <c s="6" r="B12" t="n">
        <v>5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7"/>
    <col customWidth="1" max="5" min="5" width="21"/>
    <col customWidth="1" max="6" min="6" width="21"/>
    <col customWidth="1" max="7" min="7" width="22"/>
    <col customWidth="1" max="8" min="8" width="21"/>
    <col customWidth="1" max="9" min="9" width="14"/>
    <col customWidth="1" max="10" min="10" width="21"/>
    <col customWidth="1" max="11" min="11" width="21"/>
    <col customWidth="1" max="12" min="12" width="15"/>
  </cols>
  <sheetData>
    <row spans="1:12" r="1">
      <c s="1" r="A1" t="s">
        <v>250</v>
      </c>
      <c s="2" r="B1" t="s">
        <v>251</v>
      </c>
      <c s="2" r="E1" t="s">
        <v>1</v>
      </c>
    </row>
    <row spans="1:12" r="2">
      <c s="2" r="B2" t="s">
        <v>252</v>
      </c>
      <c s="2" r="C2" t="s">
        <v>253</v>
      </c>
      <c s="2" r="D2" t="s">
        <v>254</v>
      </c>
      <c s="2" r="E2" t="s">
        <v>255</v>
      </c>
      <c s="2" r="F2" t="s">
        <v>256</v>
      </c>
      <c s="2" r="G2" t="s">
        <v>257</v>
      </c>
      <c s="2" r="H2" t="s">
        <v>258</v>
      </c>
      <c s="2" r="I2" t="s">
        <v>259</v>
      </c>
      <c s="2" r="J2" t="s">
        <v>260</v>
      </c>
      <c s="2" r="K2" t="s">
        <v>261</v>
      </c>
      <c s="2" r="L2" t="s">
        <v>262</v>
      </c>
    </row>
    <row spans="1:12" r="3">
      <c s="3" r="A3" t="s">
        <v>263</v>
      </c>
    </row>
    <row spans="1:12" r="4">
      <c s="4" r="A4" t="s">
        <v>264</v>
      </c>
      <c s="6" r="B4" t="n">
        <v>57</v>
      </c>
      <c s="10" r="G4" t="n">
        <v>824.5</v>
      </c>
    </row>
    <row spans="1:12" r="5">
      <c s="4" r="A5" t="s">
        <v>265</v>
      </c>
      <c s="7" r="B5" t="n">
        <v>11108</v>
      </c>
    </row>
    <row spans="1:12" r="6">
      <c s="4" r="A6" t="s">
        <v>266</v>
      </c>
      <c s="4" r="I6" t="s">
        <v>267</v>
      </c>
    </row>
    <row spans="1:12" r="7">
      <c s="4" r="A7" t="s">
        <v>268</v>
      </c>
      <c s="7" r="G7" t="n">
        <v>967119</v>
      </c>
    </row>
    <row spans="1:12" r="8">
      <c s="4" r="A8" t="s">
        <v>269</v>
      </c>
      <c s="6" r="B8" t="n">
        <v>2000</v>
      </c>
      <c s="7" r="G8" t="n">
        <v>2000</v>
      </c>
    </row>
    <row spans="1:12" r="9">
      <c s="4" r="A9" t="s">
        <v>270</v>
      </c>
      <c s="6" r="B9" t="n">
        <v>114000</v>
      </c>
    </row>
    <row spans="1:12" r="10">
      <c s="4" r="A10" t="s">
        <v>271</v>
      </c>
      <c s="7" r="B10" t="n">
        <v>4500</v>
      </c>
    </row>
    <row spans="1:12" r="11">
      <c s="4" r="A11" t="s">
        <v>117</v>
      </c>
      <c s="4" r="E11" t="s">
        <v>36</v>
      </c>
      <c s="7" r="F11" t="n">
        <v>-15608</v>
      </c>
    </row>
    <row spans="1:12" r="12">
      <c s="4" r="A12" t="s">
        <v>272</v>
      </c>
      <c s="6" r="F12" t="n">
        <v>842011</v>
      </c>
    </row>
    <row spans="1:12" r="13">
      <c s="4" r="A13" t="s">
        <v>273</v>
      </c>
      <c s="7" r="F13" t="n">
        <v>0</v>
      </c>
    </row>
    <row spans="1:12" r="14">
      <c s="4" r="A14" t="s">
        <v>274</v>
      </c>
    </row>
    <row spans="1:12" r="15">
      <c s="3" r="A15" t="s">
        <v>263</v>
      </c>
    </row>
    <row spans="1:12" r="16">
      <c s="4" r="A16" t="s">
        <v>275</v>
      </c>
      <c s="7" r="J16" t="n">
        <v>385000</v>
      </c>
    </row>
    <row spans="1:12" r="17">
      <c s="4" r="A17" t="s">
        <v>276</v>
      </c>
      <c s="6" r="J17" t="n">
        <v>485000</v>
      </c>
    </row>
    <row spans="1:12" r="18">
      <c s="4" r="A18" t="s">
        <v>277</v>
      </c>
      <c s="6" r="J18" t="n">
        <v>400000</v>
      </c>
    </row>
    <row spans="1:12" r="19">
      <c s="4" r="A19" t="s">
        <v>265</v>
      </c>
      <c s="7" r="D19" t="n">
        <v>385000</v>
      </c>
    </row>
    <row spans="1:12" r="20">
      <c s="4" r="A20" t="s">
        <v>278</v>
      </c>
      <c s="6" r="D20" t="n">
        <v>100000</v>
      </c>
    </row>
    <row spans="1:12" r="21">
      <c s="4" r="A21" t="s">
        <v>279</v>
      </c>
    </row>
    <row spans="1:12" r="22">
      <c s="3" r="A22" t="s">
        <v>263</v>
      </c>
    </row>
    <row spans="1:12" r="23">
      <c s="4" r="A23" t="s">
        <v>280</v>
      </c>
      <c s="6" r="D23" t="n">
        <v>1249000</v>
      </c>
    </row>
    <row spans="1:12" r="24">
      <c s="4" r="A24" t="s">
        <v>281</v>
      </c>
      <c s="7" r="K24" t="n">
        <v>1649000</v>
      </c>
    </row>
    <row spans="1:12" r="25">
      <c s="4" r="A25" t="s">
        <v>282</v>
      </c>
      <c s="6" r="D25" t="n">
        <v>120000</v>
      </c>
    </row>
    <row spans="1:12" r="26">
      <c s="4" r="A26" t="s">
        <v>283</v>
      </c>
      <c s="7" r="D26" t="n">
        <v>30000</v>
      </c>
    </row>
    <row spans="1:12" r="27">
      <c s="4" r="A27" t="s">
        <v>284</v>
      </c>
      <c s="4" r="D27" t="s">
        <v>285</v>
      </c>
    </row>
    <row spans="1:12" r="28">
      <c s="4" r="A28" t="s">
        <v>286</v>
      </c>
      <c s="4" r="D28" t="s">
        <v>287</v>
      </c>
    </row>
    <row spans="1:12" r="29">
      <c s="4" r="A29" t="s">
        <v>288</v>
      </c>
      <c s="7" r="D29" t="n">
        <v>289000</v>
      </c>
    </row>
    <row spans="1:12" r="30">
      <c s="4" r="A30" t="s">
        <v>289</v>
      </c>
    </row>
    <row spans="1:12" r="31">
      <c s="3" r="A31" t="s">
        <v>263</v>
      </c>
    </row>
    <row spans="1:12" r="32">
      <c s="4" r="A32" t="s">
        <v>280</v>
      </c>
      <c s="7" r="C32" t="n">
        <v>250000</v>
      </c>
    </row>
    <row spans="1:12" r="33">
      <c s="4" r="A33" t="s">
        <v>290</v>
      </c>
      <c s="6" r="C33" t="n">
        <v>2200</v>
      </c>
    </row>
    <row spans="1:12" r="34">
      <c s="4" r="A34" t="s">
        <v>291</v>
      </c>
      <c s="4" r="C34" t="s">
        <v>292</v>
      </c>
    </row>
    <row spans="1:12" r="35">
      <c s="4" r="A35" t="s">
        <v>293</v>
      </c>
      <c s="7" r="C35" t="n">
        <v>50000</v>
      </c>
    </row>
    <row spans="1:12" r="36">
      <c s="4" r="A36" t="s">
        <v>294</v>
      </c>
    </row>
    <row spans="1:12" r="37">
      <c s="3" r="A37" t="s">
        <v>263</v>
      </c>
    </row>
    <row spans="1:12" r="38">
      <c s="4" r="A38" t="s">
        <v>280</v>
      </c>
      <c s="7" r="D38" t="n">
        <v>100000</v>
      </c>
    </row>
    <row spans="1:12" r="39">
      <c s="4" r="A39" t="s">
        <v>295</v>
      </c>
      <c s="6" r="D39" t="n">
        <v>40000000</v>
      </c>
    </row>
    <row spans="1:12" r="40">
      <c s="4" r="A40" t="s">
        <v>296</v>
      </c>
      <c s="4" r="D40" t="s">
        <v>285</v>
      </c>
    </row>
    <row spans="1:12" r="41">
      <c s="4" r="A41" t="s">
        <v>297</v>
      </c>
      <c s="4" r="D41" t="s">
        <v>298</v>
      </c>
    </row>
    <row spans="1:12" r="42">
      <c s="4" r="A42" t="s">
        <v>290</v>
      </c>
      <c s="6" r="L42" t="n">
        <v>7200</v>
      </c>
    </row>
    <row spans="1:12" r="43">
      <c s="4" r="A43" t="s">
        <v>264</v>
      </c>
      <c s="6" r="L43" t="n">
        <v>1600</v>
      </c>
    </row>
    <row spans="1:12" r="44">
      <c s="4" r="A44" t="s">
        <v>299</v>
      </c>
      <c s="7" r="J44" t="n">
        <v>15000</v>
      </c>
    </row>
    <row spans="1:12" r="45">
      <c s="4" r="A45" t="s">
        <v>266</v>
      </c>
      <c s="4" r="H45" t="s">
        <v>300</v>
      </c>
    </row>
    <row spans="1:12" r="46">
      <c s="4" r="A46" t="s">
        <v>301</v>
      </c>
      <c s="7" r="H46" t="n">
        <v>68000</v>
      </c>
    </row>
    <row spans="1:12" r="47">
      <c s="4" r="A47" t="s">
        <v>302</v>
      </c>
      <c s="7" r="D47" t="n">
        <v>0</v>
      </c>
    </row>
  </sheetData>
  <mergeCells count="3">
    <mergeCell ref="A1:A2"/>
    <mergeCell ref="B1:D1"/>
    <mergeCell ref="E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spans="1:4" r="1">
      <c s="1" r="A1" t="s">
        <v>303</v>
      </c>
      <c s="2" r="B1" t="s">
        <v>251</v>
      </c>
      <c s="2" r="C1" t="s">
        <v>1</v>
      </c>
    </row>
    <row spans="1:4" r="2">
      <c s="2" r="B2" t="s">
        <v>304</v>
      </c>
      <c s="2" r="C2" t="s">
        <v>2</v>
      </c>
      <c s="2" r="D2" t="s">
        <v>30</v>
      </c>
    </row>
    <row spans="1:4" r="3">
      <c s="3" r="A3" t="s">
        <v>305</v>
      </c>
    </row>
    <row spans="1:4" r="4">
      <c s="4" r="A4" t="s">
        <v>306</v>
      </c>
      <c s="7" r="C4" t="n">
        <v>-138847</v>
      </c>
      <c s="7" r="D4" t="n">
        <v>403222</v>
      </c>
    </row>
    <row spans="1:4" r="5">
      <c s="4" r="A5" t="s">
        <v>307</v>
      </c>
      <c s="4" r="C5" t="s">
        <v>36</v>
      </c>
      <c s="6" r="D5" t="n">
        <v>235500</v>
      </c>
    </row>
    <row spans="1:4" r="6">
      <c s="4" r="A6" t="s">
        <v>294</v>
      </c>
    </row>
    <row spans="1:4" r="7">
      <c s="3" r="A7" t="s">
        <v>305</v>
      </c>
    </row>
    <row spans="1:4" r="8">
      <c s="4" r="A8" t="s">
        <v>296</v>
      </c>
      <c s="4" r="B8" t="s">
        <v>285</v>
      </c>
    </row>
    <row spans="1:4" r="9">
      <c s="4" r="A9" t="s">
        <v>297</v>
      </c>
      <c s="4" r="B9" t="s">
        <v>298</v>
      </c>
    </row>
    <row spans="1:4" r="10">
      <c s="4" r="A10" t="s">
        <v>306</v>
      </c>
      <c s="7" r="C10" t="n">
        <v>802581</v>
      </c>
      <c s="7" r="D10" t="n">
        <v>801078</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308</v>
      </c>
      <c s="2" r="B1" t="s">
        <v>2</v>
      </c>
      <c s="2" r="C1" t="s">
        <v>30</v>
      </c>
    </row>
    <row spans="1:3" r="2">
      <c s="3" r="A2" t="s">
        <v>157</v>
      </c>
    </row>
    <row spans="1:3" r="3">
      <c s="4" r="A3" t="s">
        <v>309</v>
      </c>
      <c s="7" r="B3" t="n">
        <v>7847417</v>
      </c>
    </row>
    <row spans="1:3" r="4">
      <c s="4" r="A4" t="s">
        <v>310</v>
      </c>
      <c s="6" r="B4" t="n">
        <v>1535000</v>
      </c>
    </row>
    <row spans="1:3" r="5">
      <c s="4" r="A5" t="s">
        <v>311</v>
      </c>
      <c s="6" r="B5" t="n">
        <v>0</v>
      </c>
      <c s="7" r="C5" t="n">
        <v>-845227</v>
      </c>
    </row>
    <row spans="1:3" r="6">
      <c s="4" r="A6" t="s">
        <v>312</v>
      </c>
      <c s="7" r="B6" t="n">
        <v>717215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spans="1:2" r="1">
      <c s="1" r="A1" t="s">
        <v>313</v>
      </c>
      <c s="2" r="B1" t="s">
        <v>255</v>
      </c>
    </row>
    <row spans="1:2" r="2">
      <c s="3" r="A2" t="s">
        <v>314</v>
      </c>
    </row>
    <row spans="1:2" r="3">
      <c s="4" r="A3" t="s">
        <v>315</v>
      </c>
      <c s="7" r="B3" t="n">
        <v>17048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316</v>
      </c>
      <c s="2" r="B1" t="s">
        <v>1</v>
      </c>
    </row>
    <row spans="1:3" r="2">
      <c s="2" r="B2" t="s">
        <v>2</v>
      </c>
      <c s="2" r="C2" t="s">
        <v>30</v>
      </c>
    </row>
    <row spans="1:3" r="3">
      <c s="4" r="A3" t="s">
        <v>224</v>
      </c>
    </row>
    <row spans="1:3" r="4">
      <c s="3" r="A4" t="s">
        <v>226</v>
      </c>
    </row>
    <row spans="1:3" r="5">
      <c s="4" r="A5" t="s">
        <v>317</v>
      </c>
      <c s="6" r="B5" t="n">
        <v>1872001</v>
      </c>
      <c s="6" r="C5" t="n">
        <v>5822001</v>
      </c>
    </row>
    <row spans="1:3" r="6">
      <c s="4" r="A6" t="s">
        <v>318</v>
      </c>
      <c s="6" r="B6" t="n">
        <v>-1590000</v>
      </c>
      <c s="6" r="C6" t="n">
        <v>-3950000</v>
      </c>
    </row>
    <row spans="1:3" r="7">
      <c s="4" r="A7" t="s">
        <v>319</v>
      </c>
      <c s="6" r="B7" t="n">
        <v>282001</v>
      </c>
      <c s="6" r="C7" t="n">
        <v>1872001</v>
      </c>
    </row>
    <row spans="1:3" r="8">
      <c s="4" r="A8" t="s">
        <v>320</v>
      </c>
      <c s="8" r="B8" t="n">
        <v>0.53</v>
      </c>
      <c s="8" r="C8" t="n">
        <v>0.5</v>
      </c>
    </row>
    <row spans="1:3" r="9">
      <c s="4" r="A9" t="s">
        <v>321</v>
      </c>
      <c s="11" r="B9" t="n">
        <v>0.48</v>
      </c>
      <c s="11" r="C9" t="n">
        <v>0.48</v>
      </c>
    </row>
    <row spans="1:3" r="10">
      <c s="4" r="A10" t="s">
        <v>322</v>
      </c>
      <c s="8" r="B10" t="n">
        <v>0.53</v>
      </c>
      <c s="8" r="C10" t="n">
        <v>0.53</v>
      </c>
    </row>
    <row spans="1:3" r="11">
      <c s="4" r="A11" t="s">
        <v>323</v>
      </c>
    </row>
    <row spans="1:3" r="12">
      <c s="3" r="A12" t="s">
        <v>226</v>
      </c>
    </row>
    <row spans="1:3" r="13">
      <c s="4" r="A13" t="s">
        <v>317</v>
      </c>
      <c s="6" r="B13" t="n">
        <v>500000</v>
      </c>
      <c s="6" r="C13" t="n">
        <v>500000</v>
      </c>
    </row>
    <row spans="1:3" r="14">
      <c s="4" r="A14" t="s">
        <v>319</v>
      </c>
      <c s="4" r="B14" t="s">
        <v>36</v>
      </c>
      <c s="6" r="C14" t="n">
        <v>500000</v>
      </c>
    </row>
    <row spans="1:3" r="15">
      <c s="4" r="A15" t="s">
        <v>320</v>
      </c>
      <c s="8" r="B15" t="n">
        <v>0.1</v>
      </c>
      <c s="8" r="C15" t="n">
        <v>0.1</v>
      </c>
    </row>
    <row spans="1:3" r="16">
      <c s="4" r="A16" t="s">
        <v>322</v>
      </c>
      <c s="4" r="B16" t="s">
        <v>36</v>
      </c>
      <c s="8" r="C16" t="n">
        <v>0.1</v>
      </c>
    </row>
    <row spans="1:3" r="17">
      <c s="4" r="A17" t="s">
        <v>324</v>
      </c>
      <c s="6" r="B17" t="n">
        <v>0</v>
      </c>
      <c s="6" r="C17" t="n">
        <v>500000</v>
      </c>
    </row>
    <row spans="1:3" r="18">
      <c s="4" r="A18" t="s">
        <v>325</v>
      </c>
      <c s="4" r="B18" t="s">
        <v>36</v>
      </c>
      <c s="8" r="C18" t="n">
        <v>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9"/>
    <col customWidth="1" max="2" min="2" width="75"/>
    <col customWidth="1" max="3" min="3" width="16"/>
    <col customWidth="1" max="4" min="4" width="17"/>
  </cols>
  <sheetData>
    <row spans="1:4" r="1">
      <c s="1" r="A1" t="s">
        <v>326</v>
      </c>
      <c s="2" r="B1" t="s">
        <v>251</v>
      </c>
      <c s="2" r="C1" t="s">
        <v>1</v>
      </c>
    </row>
    <row spans="1:4" r="2">
      <c s="2" r="B2" t="s">
        <v>327</v>
      </c>
      <c s="2" r="C2" t="s">
        <v>2</v>
      </c>
      <c s="2" r="D2" t="s">
        <v>30</v>
      </c>
    </row>
    <row spans="1:4" r="3">
      <c s="3" r="A3" t="s">
        <v>328</v>
      </c>
    </row>
    <row spans="1:4" r="4">
      <c s="4" r="A4" t="s">
        <v>106</v>
      </c>
      <c s="7" r="C4" t="n">
        <v>14463</v>
      </c>
      <c s="7" r="D4" t="n">
        <v>95718</v>
      </c>
    </row>
    <row spans="1:4" r="5">
      <c s="4" r="A5" t="s">
        <v>224</v>
      </c>
    </row>
    <row spans="1:4" r="6">
      <c s="3" r="A6" t="s">
        <v>328</v>
      </c>
    </row>
    <row spans="1:4" r="7">
      <c s="4" r="A7" t="s">
        <v>329</v>
      </c>
      <c s="9" r="C7" t="n">
        <v>0.75</v>
      </c>
    </row>
    <row spans="1:4" r="8">
      <c s="4" r="A8" t="s">
        <v>330</v>
      </c>
      <c s="4" r="C8" t="s">
        <v>331</v>
      </c>
      <c s="4" r="D8" t="s">
        <v>332</v>
      </c>
    </row>
    <row spans="1:4" r="9">
      <c s="4" r="A9" t="s">
        <v>333</v>
      </c>
      <c s="7" r="C9" t="n">
        <v>0</v>
      </c>
    </row>
    <row spans="1:4" r="10">
      <c s="4" r="A10" t="s">
        <v>334</v>
      </c>
    </row>
    <row spans="1:4" r="11">
      <c s="3" r="A11" t="s">
        <v>328</v>
      </c>
    </row>
    <row spans="1:4" r="12">
      <c s="4" r="A12" t="s">
        <v>329</v>
      </c>
      <c s="9" r="D12" t="n">
        <v>0.75</v>
      </c>
    </row>
    <row spans="1:4" r="13">
      <c s="4" r="A13" t="s">
        <v>335</v>
      </c>
    </row>
    <row spans="1:4" r="14">
      <c s="3" r="A14" t="s">
        <v>328</v>
      </c>
    </row>
    <row spans="1:4" r="15">
      <c s="4" r="A15" t="s">
        <v>329</v>
      </c>
      <c s="9" r="D15" t="n">
        <v>0.25</v>
      </c>
    </row>
    <row spans="1:4" r="16">
      <c s="4" r="A16" t="s">
        <v>228</v>
      </c>
    </row>
    <row spans="1:4" r="17">
      <c s="3" r="A17" t="s">
        <v>328</v>
      </c>
    </row>
    <row spans="1:4" r="18">
      <c s="4" r="A18" t="s">
        <v>336</v>
      </c>
      <c s="9" r="B18" t="n">
        <v>0.1</v>
      </c>
    </row>
    <row spans="1:4" r="19">
      <c s="4" r="A19" t="s">
        <v>330</v>
      </c>
      <c s="4" r="D19" t="s">
        <v>337</v>
      </c>
    </row>
    <row spans="1:4" r="20">
      <c s="4" r="A20" t="s">
        <v>333</v>
      </c>
      <c s="7" r="D20" t="n">
        <v>0</v>
      </c>
    </row>
    <row spans="1:4" r="21">
      <c s="4" r="A21" t="s">
        <v>338</v>
      </c>
      <c s="7" r="B21" t="n">
        <v>400548</v>
      </c>
    </row>
    <row spans="1:4" r="22">
      <c s="4" r="A22" t="s">
        <v>339</v>
      </c>
      <c s="9" r="B22" t="n">
        <v>0.9</v>
      </c>
    </row>
    <row spans="1:4" r="23">
      <c s="4" r="A23" t="s">
        <v>340</v>
      </c>
      <c s="4" r="B23" t="s">
        <v>341</v>
      </c>
    </row>
    <row spans="1:4" r="24">
      <c s="4" r="A24" t="s">
        <v>342</v>
      </c>
      <c s="4" r="B24" t="s">
        <v>343</v>
      </c>
    </row>
    <row spans="1:4" r="25">
      <c s="4" r="A25" t="s">
        <v>344</v>
      </c>
      <c s="4" r="B25" t="s">
        <v>345</v>
      </c>
    </row>
    <row spans="1:4" r="26">
      <c s="4" r="A26" t="s">
        <v>346</v>
      </c>
      <c s="6" r="B26" t="n">
        <v>500000</v>
      </c>
    </row>
    <row spans="1:4" r="27">
      <c s="4" r="A27" t="s">
        <v>347</v>
      </c>
      <c s="4" r="B27" t="s">
        <v>348</v>
      </c>
    </row>
    <row spans="1:4" r="28">
      <c s="4" r="A28" t="s">
        <v>106</v>
      </c>
      <c s="7" r="C28" t="n">
        <v>14461</v>
      </c>
      <c s="7" r="D28" t="n">
        <v>95718</v>
      </c>
    </row>
    <row spans="1:4" r="29">
      <c s="4" r="A29" t="s">
        <v>349</v>
      </c>
      <c s="9" r="C29" t="n">
        <v>0.1</v>
      </c>
      <c s="9" r="D29" t="n">
        <v>0.1</v>
      </c>
    </row>
    <row spans="1:4" r="30">
      <c s="4" r="A30" t="s">
        <v>350</v>
      </c>
    </row>
    <row spans="1:4" r="31">
      <c s="3" r="A31" t="s">
        <v>328</v>
      </c>
    </row>
    <row spans="1:4" r="32">
      <c s="4" r="A32" t="s">
        <v>351</v>
      </c>
      <c s="4" r="B32" t="s">
        <v>352</v>
      </c>
    </row>
    <row spans="1:4" r="33">
      <c s="4" r="A33" t="s">
        <v>353</v>
      </c>
    </row>
    <row spans="1:4" r="34">
      <c s="3" r="A34" t="s">
        <v>328</v>
      </c>
    </row>
    <row spans="1:4" r="35">
      <c s="4" r="A35" t="s">
        <v>351</v>
      </c>
      <c s="4" r="B35" t="s">
        <v>354</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54"/>
    <col customWidth="1" max="4" min="4" width="20"/>
    <col customWidth="1" max="5" min="5" width="21"/>
  </cols>
  <sheetData>
    <row spans="1:5" r="1">
      <c s="1" r="A1" t="s">
        <v>355</v>
      </c>
      <c s="2" r="B1" t="s">
        <v>356</v>
      </c>
      <c s="2" r="C1" t="s">
        <v>357</v>
      </c>
      <c s="2" r="D1" t="s">
        <v>358</v>
      </c>
      <c s="2" r="E1" t="s">
        <v>359</v>
      </c>
    </row>
    <row spans="1:5" r="2">
      <c s="3" r="A2" t="s">
        <v>360</v>
      </c>
    </row>
    <row spans="1:5" r="3">
      <c s="4" r="A3" t="s">
        <v>361</v>
      </c>
      <c s="4" r="E3" t="s">
        <v>267</v>
      </c>
    </row>
    <row spans="1:5" r="4">
      <c s="4" r="A4" t="s">
        <v>362</v>
      </c>
      <c s="10" r="D4" t="n">
        <v>4.7</v>
      </c>
    </row>
    <row spans="1:5" r="5">
      <c s="4" r="A5" t="s">
        <v>363</v>
      </c>
      <c s="9" r="E5" t="n">
        <v>462485.04</v>
      </c>
    </row>
    <row spans="1:5" r="6">
      <c s="4" r="A6" t="s">
        <v>364</v>
      </c>
      <c s="7" r="B6" t="n">
        <v>200000</v>
      </c>
    </row>
    <row spans="1:5" r="7">
      <c s="4" r="A7" t="s">
        <v>365</v>
      </c>
    </row>
    <row spans="1:5" r="8">
      <c s="3" r="A8" t="s">
        <v>360</v>
      </c>
    </row>
    <row spans="1:5" r="9">
      <c s="4" r="A9" t="s">
        <v>366</v>
      </c>
      <c s="4" r="C9" t="s">
        <v>367</v>
      </c>
    </row>
    <row spans="1:5" r="10">
      <c s="4" r="A10" t="s">
        <v>368</v>
      </c>
      <c s="6" r="C10" t="n">
        <v>2175</v>
      </c>
    </row>
    <row spans="1:5" r="11">
      <c s="4" r="A11" t="s">
        <v>369</v>
      </c>
      <c s="7" r="C11" t="n">
        <v>1600</v>
      </c>
    </row>
    <row spans="1:5" r="12">
      <c s="4" r="A12" t="s">
        <v>370</v>
      </c>
      <c s="6" r="C12" t="n">
        <v>1800</v>
      </c>
    </row>
    <row spans="1:5" r="13">
      <c s="4" r="A13" t="s">
        <v>371</v>
      </c>
      <c s="6" r="C13" t="n">
        <v>2000</v>
      </c>
    </row>
    <row spans="1:5" r="14">
      <c s="4" r="A14" t="s">
        <v>372</v>
      </c>
      <c s="6" r="C14" t="n">
        <v>2200</v>
      </c>
    </row>
    <row spans="1:5" r="15">
      <c s="4" r="A15" t="s">
        <v>373</v>
      </c>
      <c s="6" r="C15" t="n">
        <v>2400</v>
      </c>
    </row>
    <row spans="1:5" r="16">
      <c s="4" r="A16" t="s">
        <v>374</v>
      </c>
      <c s="6" r="C16" t="n">
        <v>100</v>
      </c>
    </row>
    <row spans="1:5" r="17">
      <c s="4" r="A17" t="s">
        <v>375</v>
      </c>
      <c s="7" r="C17" t="n">
        <v>2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1</v>
      </c>
      <c s="2" r="B1" t="s">
        <v>2</v>
      </c>
      <c s="2" r="C1" t="s">
        <v>30</v>
      </c>
    </row>
    <row spans="1:3" r="2">
      <c s="3" r="A2" t="s">
        <v>62</v>
      </c>
    </row>
    <row spans="1:3" r="3">
      <c s="4" r="A3" t="s">
        <v>63</v>
      </c>
      <c s="7" r="B3" t="n">
        <v>30410</v>
      </c>
      <c s="7" r="C3" t="n">
        <v>22376</v>
      </c>
    </row>
    <row spans="1:3" r="4">
      <c s="4" r="A4" t="s">
        <v>64</v>
      </c>
      <c s="7" r="B4" t="n">
        <v>0</v>
      </c>
      <c s="7" r="C4" t="n">
        <v>845227</v>
      </c>
    </row>
    <row spans="1:3" r="5">
      <c s="4" r="A5" t="s">
        <v>65</v>
      </c>
      <c s="8" r="B5" t="n">
        <v>0.001</v>
      </c>
      <c s="8" r="C5" t="n">
        <v>0.001</v>
      </c>
    </row>
    <row spans="1:3" r="6">
      <c s="4" r="A6" t="s">
        <v>66</v>
      </c>
      <c s="6" r="B6" t="n">
        <v>10000000</v>
      </c>
      <c s="6" r="C6" t="n">
        <v>10000000</v>
      </c>
    </row>
    <row spans="1:3" r="7">
      <c s="4" r="A7" t="s">
        <v>67</v>
      </c>
      <c s="4" r="B7" t="s">
        <v>36</v>
      </c>
      <c s="4" r="C7" t="s">
        <v>36</v>
      </c>
    </row>
    <row spans="1:3" r="8">
      <c s="4" r="A8" t="s">
        <v>68</v>
      </c>
      <c s="4" r="B8" t="s">
        <v>36</v>
      </c>
      <c s="4" r="C8" t="s">
        <v>36</v>
      </c>
    </row>
    <row spans="1:3" r="9">
      <c s="4" r="A9" t="s">
        <v>69</v>
      </c>
      <c s="8" r="B9" t="n">
        <v>0.001</v>
      </c>
      <c s="8" r="C9" t="n">
        <v>0.001</v>
      </c>
    </row>
    <row spans="1:3" r="10">
      <c s="4" r="A10" t="s">
        <v>70</v>
      </c>
      <c s="6" r="B10" t="n">
        <v>100000000</v>
      </c>
      <c s="6" r="C10" t="n">
        <v>100000000</v>
      </c>
    </row>
    <row spans="1:3" r="11">
      <c s="4" r="A11" t="s">
        <v>71</v>
      </c>
      <c s="6" r="B11" t="n">
        <v>56735350</v>
      </c>
      <c s="6" r="C11" t="n">
        <v>56735350</v>
      </c>
    </row>
    <row spans="1:3" r="12">
      <c s="4" r="A12" t="s">
        <v>72</v>
      </c>
      <c s="6" r="B12" t="n">
        <v>56735350</v>
      </c>
      <c s="6" r="C12" t="n">
        <v>567353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376</v>
      </c>
      <c s="2" r="B1" t="s">
        <v>1</v>
      </c>
    </row>
    <row spans="1:3" r="2">
      <c s="2" r="B2" t="s">
        <v>2</v>
      </c>
      <c s="2" r="C2" t="s">
        <v>30</v>
      </c>
    </row>
    <row spans="1:3" r="3">
      <c s="3" r="A3" t="s">
        <v>169</v>
      </c>
    </row>
    <row spans="1:3" r="4">
      <c s="4" r="A4" t="s">
        <v>377</v>
      </c>
      <c s="7" r="B4" t="n">
        <v>2019006</v>
      </c>
      <c s="7" r="C4" t="n">
        <v>624013</v>
      </c>
    </row>
    <row spans="1:3" r="5">
      <c s="4" r="A5" t="s">
        <v>378</v>
      </c>
      <c s="6" r="B5" t="n">
        <v>338480</v>
      </c>
      <c s="6" r="C5" t="n">
        <v>127097</v>
      </c>
    </row>
    <row spans="1:3" r="6">
      <c s="4" r="A6" t="s">
        <v>379</v>
      </c>
      <c s="6" r="B6" t="n">
        <v>-41000</v>
      </c>
      <c s="6" r="C6" t="n">
        <v>-219600</v>
      </c>
    </row>
    <row spans="1:3" r="7">
      <c s="4" r="A7" t="s">
        <v>380</v>
      </c>
      <c s="6" r="B7" t="n">
        <v>-357886</v>
      </c>
      <c s="6" r="C7" t="n">
        <v>-17763</v>
      </c>
    </row>
    <row spans="1:3" r="8">
      <c s="4" r="A8" t="s">
        <v>93</v>
      </c>
      <c s="7" r="B8" t="n">
        <v>1958600</v>
      </c>
      <c s="7" r="C8" t="n">
        <v>-5137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381</v>
      </c>
      <c s="2" r="B1" t="s">
        <v>2</v>
      </c>
      <c s="2" r="C1" t="s">
        <v>30</v>
      </c>
    </row>
    <row spans="1:3" r="2">
      <c s="3" r="A2" t="s">
        <v>233</v>
      </c>
    </row>
    <row spans="1:3" r="3">
      <c s="4" r="A3" t="s">
        <v>382</v>
      </c>
      <c s="7" r="B3" t="n">
        <v>106400</v>
      </c>
      <c s="7" r="C3" t="n">
        <v>79400</v>
      </c>
    </row>
    <row spans="1:3" r="4">
      <c s="4" r="A4" t="s">
        <v>383</v>
      </c>
      <c s="6" r="B4" t="n">
        <v>-68000</v>
      </c>
    </row>
    <row spans="1:3" r="5">
      <c s="4" r="A5" t="s">
        <v>384</v>
      </c>
      <c s="6" r="B5" t="n">
        <v>38400</v>
      </c>
      <c s="6" r="C5" t="n">
        <v>79400</v>
      </c>
    </row>
    <row spans="1:3" r="6">
      <c s="4" r="A6" t="s">
        <v>385</v>
      </c>
      <c s="6" r="B6" t="n">
        <v>-38400</v>
      </c>
      <c s="6" r="C6" t="n">
        <v>-79400</v>
      </c>
    </row>
    <row spans="1:3" r="7">
      <c s="4" r="A7" t="s">
        <v>384</v>
      </c>
      <c s="4" r="B7" t="s">
        <v>36</v>
      </c>
      <c s="4" r="C7" t="s">
        <v>3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6"/>
    <col customWidth="1" max="3" min="3" width="14"/>
  </cols>
  <sheetData>
    <row spans="1:3" r="1">
      <c s="1" r="A1" t="s">
        <v>386</v>
      </c>
      <c s="2" r="B1" t="s">
        <v>1</v>
      </c>
    </row>
    <row spans="1:3" r="2">
      <c s="2" r="B2" t="s">
        <v>2</v>
      </c>
      <c s="2" r="C2" t="s">
        <v>30</v>
      </c>
    </row>
    <row spans="1:3" r="3">
      <c s="3" r="A3" t="s">
        <v>387</v>
      </c>
    </row>
    <row spans="1:3" r="4">
      <c s="4" r="A4" t="s">
        <v>388</v>
      </c>
      <c s="7" r="B4" t="n">
        <v>1680211</v>
      </c>
      <c s="7" r="C4" t="n">
        <v>390208</v>
      </c>
    </row>
    <row spans="1:3" r="5">
      <c s="4" r="A5" t="s">
        <v>93</v>
      </c>
      <c s="6" r="B5" t="n">
        <v>1958600</v>
      </c>
      <c s="6" r="C5" t="n">
        <v>-513747</v>
      </c>
    </row>
    <row spans="1:3" r="6">
      <c s="4" r="A6" t="s">
        <v>389</v>
      </c>
    </row>
    <row spans="1:3" r="7">
      <c s="3" r="A7" t="s">
        <v>387</v>
      </c>
    </row>
    <row spans="1:3" r="8">
      <c s="4" r="A8" t="s">
        <v>390</v>
      </c>
      <c s="6" r="B8" t="n">
        <v>139693</v>
      </c>
      <c s="6" r="C8" t="n">
        <v>65549</v>
      </c>
    </row>
    <row spans="1:3" r="9">
      <c s="4" r="A9" t="s">
        <v>391</v>
      </c>
    </row>
    <row spans="1:3" r="10">
      <c s="3" r="A10" t="s">
        <v>387</v>
      </c>
    </row>
    <row spans="1:3" r="11">
      <c s="4" r="A11" t="s">
        <v>390</v>
      </c>
      <c s="7" r="B11" t="n">
        <v>139021</v>
      </c>
      <c s="7" r="C11" t="n">
        <v>579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392</v>
      </c>
      <c s="2" r="B1" t="s">
        <v>1</v>
      </c>
    </row>
    <row spans="1:3" r="2">
      <c s="2" r="B2" t="s">
        <v>2</v>
      </c>
      <c s="2" r="C2" t="s">
        <v>30</v>
      </c>
    </row>
    <row spans="1:3" r="3">
      <c s="3" r="A3" t="s">
        <v>393</v>
      </c>
    </row>
    <row spans="1:3" r="4">
      <c s="4" r="A4" t="s">
        <v>93</v>
      </c>
      <c s="7" r="B4" t="n">
        <v>1958600</v>
      </c>
      <c s="7" r="C4" t="n">
        <v>-513747</v>
      </c>
    </row>
    <row spans="1:3" r="5">
      <c s="4" r="A5" t="s">
        <v>394</v>
      </c>
      <c s="4" r="B5" t="s">
        <v>395</v>
      </c>
      <c s="4" r="C5" t="s">
        <v>3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s="1" r="A1" t="s">
        <v>396</v>
      </c>
      <c s="2" r="B1" t="s">
        <v>255</v>
      </c>
    </row>
    <row spans="1:2" r="2">
      <c s="3" r="A2" t="s">
        <v>397</v>
      </c>
    </row>
    <row spans="1:2" r="3">
      <c s="4" r="A3" t="s">
        <v>398</v>
      </c>
      <c s="7" r="B3" t="n">
        <v>144913</v>
      </c>
    </row>
    <row spans="1:2" r="4">
      <c s="4" r="A4" t="s">
        <v>399</v>
      </c>
      <c s="7" r="B4" t="n">
        <v>958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21"/>
  </cols>
  <sheetData>
    <row spans="1:2" r="1">
      <c s="1" r="A1" t="s">
        <v>400</v>
      </c>
      <c s="2" r="B1" t="s">
        <v>255</v>
      </c>
    </row>
    <row spans="1:2" r="2">
      <c s="3" r="A2" t="s">
        <v>401</v>
      </c>
    </row>
    <row spans="1:2" r="3">
      <c s="4" r="A3" t="s">
        <v>402</v>
      </c>
      <c s="7" r="B3" t="n">
        <v>59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5"/>
    <col customWidth="1" max="3" min="3" width="38"/>
    <col customWidth="1" max="4" min="4" width="14"/>
  </cols>
  <sheetData>
    <row spans="1:4" r="1">
      <c s="1" r="A1" t="s">
        <v>403</v>
      </c>
      <c s="2" r="B1" t="s">
        <v>251</v>
      </c>
      <c s="2" r="C1" t="s">
        <v>1</v>
      </c>
    </row>
    <row spans="1:4" r="2">
      <c s="2" r="B2" t="s">
        <v>404</v>
      </c>
      <c s="2" r="C2" t="s">
        <v>2</v>
      </c>
      <c s="2" r="D2" t="s">
        <v>405</v>
      </c>
    </row>
    <row spans="1:4" r="3">
      <c s="3" r="A3" t="s">
        <v>406</v>
      </c>
    </row>
    <row spans="1:4" r="4">
      <c s="4" r="A4" t="s">
        <v>407</v>
      </c>
      <c s="4" r="C4" t="s">
        <v>408</v>
      </c>
    </row>
    <row spans="1:4" r="5">
      <c s="4" r="A5" t="s">
        <v>409</v>
      </c>
      <c s="7" r="D5" t="n">
        <v>175000</v>
      </c>
    </row>
    <row spans="1:4" r="6">
      <c s="4" r="A6" t="s">
        <v>410</v>
      </c>
    </row>
    <row spans="1:4" r="7">
      <c s="3" r="A7" t="s">
        <v>406</v>
      </c>
    </row>
    <row spans="1:4" r="8">
      <c s="4" r="A8" t="s">
        <v>411</v>
      </c>
      <c s="6" r="B8" t="n">
        <v>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73</v>
      </c>
      <c s="2" r="B1" t="s">
        <v>1</v>
      </c>
    </row>
    <row spans="1:3" r="2">
      <c s="2" r="B2" t="s">
        <v>2</v>
      </c>
      <c s="2" r="C2" t="s">
        <v>30</v>
      </c>
    </row>
    <row spans="1:3" r="3">
      <c s="3" r="A3" t="s">
        <v>74</v>
      </c>
    </row>
    <row spans="1:3" r="4">
      <c s="4" r="A4" t="s">
        <v>75</v>
      </c>
      <c s="7" r="B4" t="n">
        <v>1635854</v>
      </c>
      <c s="7" r="C4" t="n">
        <v>3972570</v>
      </c>
    </row>
    <row spans="1:3" r="5">
      <c s="3" r="A5" t="s">
        <v>76</v>
      </c>
    </row>
    <row spans="1:3" r="6">
      <c s="4" r="A6" t="s">
        <v>77</v>
      </c>
      <c s="6" r="B6" t="n">
        <v>22541</v>
      </c>
      <c s="6" r="C6" t="n">
        <v>334354</v>
      </c>
    </row>
    <row spans="1:3" r="7">
      <c s="4" r="A7" t="s">
        <v>78</v>
      </c>
      <c s="6" r="B7" t="n">
        <v>341229</v>
      </c>
      <c s="6" r="C7" t="n">
        <v>338173</v>
      </c>
    </row>
    <row spans="1:3" r="8">
      <c s="4" r="A8" t="s">
        <v>79</v>
      </c>
      <c s="6" r="B8" t="n">
        <v>1642733</v>
      </c>
      <c s="6" r="C8" t="n">
        <v>1154246</v>
      </c>
    </row>
    <row spans="1:3" r="9">
      <c s="4" r="A9" t="s">
        <v>80</v>
      </c>
      <c s="6" r="B9" t="n">
        <v>68000</v>
      </c>
      <c s="6" r="C9" t="n">
        <v>200000</v>
      </c>
    </row>
    <row spans="1:3" r="10">
      <c s="4" r="A10" t="s">
        <v>81</v>
      </c>
      <c s="6" r="B10" t="n">
        <v>662485</v>
      </c>
      <c s="4" r="C10" t="s">
        <v>36</v>
      </c>
    </row>
    <row spans="1:3" r="11">
      <c s="4" r="A11" t="s">
        <v>82</v>
      </c>
      <c s="6" r="B11" t="n">
        <v>-7172151</v>
      </c>
      <c s="4" r="C11" t="s">
        <v>36</v>
      </c>
    </row>
    <row spans="1:3" r="12">
      <c s="4" r="A12" t="s">
        <v>83</v>
      </c>
      <c s="6" r="B12" t="n">
        <v>142483</v>
      </c>
      <c s="6" r="C12" t="n">
        <v>107615</v>
      </c>
    </row>
    <row spans="1:3" r="13">
      <c s="4" r="A13" t="s">
        <v>84</v>
      </c>
      <c s="6" r="B13" t="n">
        <v>-4292680</v>
      </c>
      <c s="6" r="C13" t="n">
        <v>2134388</v>
      </c>
    </row>
    <row spans="1:3" r="14">
      <c s="4" r="A14" t="s">
        <v>85</v>
      </c>
      <c s="6" r="B14" t="n">
        <v>5928534</v>
      </c>
      <c s="6" r="C14" t="n">
        <v>1838182</v>
      </c>
    </row>
    <row spans="1:3" r="15">
      <c s="3" r="A15" t="s">
        <v>86</v>
      </c>
    </row>
    <row spans="1:3" r="16">
      <c s="4" r="A16" t="s">
        <v>87</v>
      </c>
      <c s="6" r="B16" t="n">
        <v>4718</v>
      </c>
      <c s="6" r="C16" t="n">
        <v>833</v>
      </c>
    </row>
    <row spans="1:3" r="17">
      <c s="4" r="A17" t="s">
        <v>88</v>
      </c>
      <c s="6" r="B17" t="n">
        <v>5000</v>
      </c>
      <c s="4" r="C17" t="s">
        <v>36</v>
      </c>
    </row>
    <row spans="1:3" r="18">
      <c s="4" r="A18" t="s">
        <v>89</v>
      </c>
      <c s="4" r="B18" t="s">
        <v>36</v>
      </c>
      <c s="6" r="C18" t="n">
        <v>15608</v>
      </c>
    </row>
    <row spans="1:3" r="19">
      <c s="4" r="A19" t="s">
        <v>90</v>
      </c>
      <c s="4" r="B19" t="s">
        <v>36</v>
      </c>
      <c s="6" r="C19" t="n">
        <v>-19228</v>
      </c>
    </row>
    <row spans="1:3" r="20">
      <c s="4" r="A20" t="s">
        <v>91</v>
      </c>
      <c s="6" r="B20" t="n">
        <v>9718</v>
      </c>
      <c s="6" r="C20" t="n">
        <v>-2847</v>
      </c>
    </row>
    <row spans="1:3" r="21">
      <c s="4" r="A21" t="s">
        <v>92</v>
      </c>
      <c s="6" r="B21" t="n">
        <v>5938252</v>
      </c>
      <c s="6" r="C21" t="n">
        <v>1835534</v>
      </c>
    </row>
    <row spans="1:3" r="22">
      <c s="4" r="A22" t="s">
        <v>93</v>
      </c>
      <c s="6" r="B22" t="n">
        <v>1958600</v>
      </c>
      <c s="6" r="C22" t="n">
        <v>-513747</v>
      </c>
    </row>
    <row spans="1:3" r="23">
      <c s="4" r="A23" t="s">
        <v>94</v>
      </c>
      <c s="7" r="B23" t="n">
        <v>3979654</v>
      </c>
      <c s="7" r="C23" t="n">
        <v>1321587</v>
      </c>
    </row>
    <row spans="1:3" r="24">
      <c s="4" r="A24" t="s">
        <v>95</v>
      </c>
      <c s="9" r="B24" t="n">
        <v>0.07000000000000001</v>
      </c>
      <c s="9" r="C24" t="n">
        <v>0.02</v>
      </c>
    </row>
    <row spans="1:3" r="25">
      <c s="3" r="A25" t="s">
        <v>96</v>
      </c>
    </row>
    <row spans="1:3" r="26">
      <c s="4" r="A26" t="s">
        <v>97</v>
      </c>
      <c s="6" r="B26" t="n">
        <v>56735350</v>
      </c>
      <c s="6" r="C26" t="n">
        <v>56735350</v>
      </c>
    </row>
    <row spans="1:3" r="27">
      <c s="4" r="A27" t="s">
        <v>98</v>
      </c>
      <c s="6" r="B27" t="n">
        <v>56902016</v>
      </c>
      <c s="6" r="C27" t="n">
        <v>569012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2"/>
    <col customWidth="1" max="3" min="3" width="13"/>
    <col customWidth="1" max="4" min="4" width="27"/>
    <col customWidth="1" max="5" min="5" width="28"/>
  </cols>
  <sheetData>
    <row spans="1:5" r="1">
      <c s="1" r="A1" t="s">
        <v>99</v>
      </c>
      <c s="2" r="B1" t="s">
        <v>100</v>
      </c>
      <c s="2" r="C1" t="s">
        <v>101</v>
      </c>
      <c s="2" r="D1" t="s">
        <v>102</v>
      </c>
      <c s="2" r="E1" t="s">
        <v>103</v>
      </c>
    </row>
    <row spans="1:5" r="2">
      <c s="4" r="A2" t="s">
        <v>104</v>
      </c>
      <c s="7" r="B2" t="n">
        <v>1697870</v>
      </c>
      <c s="7" r="C2" t="n">
        <v>56735</v>
      </c>
      <c s="7" r="D2" t="n">
        <v>3400578</v>
      </c>
      <c s="7" r="E2" t="n">
        <v>-1759443</v>
      </c>
    </row>
    <row spans="1:5" r="3">
      <c s="4" r="A3" t="s">
        <v>105</v>
      </c>
      <c s="6" r="C3" t="n">
        <v>56735350</v>
      </c>
    </row>
    <row spans="1:5" r="4">
      <c s="4" r="A4" t="s">
        <v>106</v>
      </c>
      <c s="6" r="B4" t="n">
        <v>95718</v>
      </c>
      <c s="4" r="C4" t="s">
        <v>36</v>
      </c>
      <c s="6" r="D4" t="n">
        <v>95718</v>
      </c>
      <c s="4" r="E4" t="s">
        <v>36</v>
      </c>
    </row>
    <row spans="1:5" r="5">
      <c s="4" r="A5" t="s">
        <v>107</v>
      </c>
      <c s="6" r="B5" t="n">
        <v>1321587</v>
      </c>
      <c s="4" r="C5" t="s">
        <v>36</v>
      </c>
      <c s="4" r="D5" t="s">
        <v>36</v>
      </c>
      <c s="6" r="E5" t="n">
        <v>1321587</v>
      </c>
    </row>
    <row spans="1:5" r="6">
      <c s="4" r="A6" t="s">
        <v>108</v>
      </c>
      <c s="6" r="B6" t="n">
        <v>3115175</v>
      </c>
      <c s="7" r="C6" t="n">
        <v>56735</v>
      </c>
      <c s="6" r="D6" t="n">
        <v>3496296</v>
      </c>
      <c s="6" r="E6" t="n">
        <v>-437856</v>
      </c>
    </row>
    <row spans="1:5" r="7">
      <c s="4" r="A7" t="s">
        <v>109</v>
      </c>
      <c s="6" r="C7" t="n">
        <v>56735350</v>
      </c>
    </row>
    <row spans="1:5" r="8">
      <c s="4" r="A8" t="s">
        <v>106</v>
      </c>
      <c s="6" r="B8" t="n">
        <v>14463</v>
      </c>
      <c s="4" r="C8" t="s">
        <v>36</v>
      </c>
      <c s="6" r="D8" t="n">
        <v>14463</v>
      </c>
      <c s="4" r="E8" t="s">
        <v>36</v>
      </c>
    </row>
    <row spans="1:5" r="9">
      <c s="4" r="A9" t="s">
        <v>107</v>
      </c>
      <c s="6" r="B9" t="n">
        <v>3979654</v>
      </c>
      <c s="4" r="C9" t="s">
        <v>36</v>
      </c>
      <c s="4" r="D9" t="s">
        <v>36</v>
      </c>
      <c s="6" r="E9" t="n">
        <v>3979654</v>
      </c>
    </row>
    <row spans="1:5" r="10">
      <c s="4" r="A10" t="s">
        <v>110</v>
      </c>
      <c s="7" r="B10" t="n">
        <v>7109293</v>
      </c>
      <c s="7" r="C10" t="n">
        <v>56735</v>
      </c>
      <c s="7" r="D10" t="n">
        <v>3510760</v>
      </c>
      <c s="7" r="E10" t="n">
        <v>3541795</v>
      </c>
    </row>
    <row spans="1:5" r="11">
      <c s="4" r="A11" t="s">
        <v>111</v>
      </c>
      <c s="6" r="C11" t="n">
        <v>567353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112</v>
      </c>
      <c s="2" r="B1" t="s">
        <v>1</v>
      </c>
    </row>
    <row spans="1:3" r="2">
      <c s="2" r="B2" t="s">
        <v>2</v>
      </c>
      <c s="2" r="C2" t="s">
        <v>30</v>
      </c>
    </row>
    <row spans="1:3" r="3">
      <c s="3" r="A3" t="s">
        <v>113</v>
      </c>
    </row>
    <row spans="1:3" r="4">
      <c s="4" r="A4" t="s">
        <v>107</v>
      </c>
      <c s="7" r="B4" t="n">
        <v>3979654</v>
      </c>
      <c s="7" r="C4" t="n">
        <v>1321587</v>
      </c>
    </row>
    <row spans="1:3" r="5">
      <c s="3" r="A5" t="s">
        <v>114</v>
      </c>
    </row>
    <row spans="1:3" r="6">
      <c s="4" r="A6" t="s">
        <v>115</v>
      </c>
      <c s="6" r="B6" t="n">
        <v>22541</v>
      </c>
      <c s="6" r="C6" t="n">
        <v>334354</v>
      </c>
    </row>
    <row spans="1:3" r="7">
      <c s="4" r="A7" t="s">
        <v>106</v>
      </c>
      <c s="6" r="B7" t="n">
        <v>14463</v>
      </c>
      <c s="6" r="C7" t="n">
        <v>95718</v>
      </c>
    </row>
    <row spans="1:3" r="8">
      <c s="4" r="A8" t="s">
        <v>116</v>
      </c>
      <c s="6" r="B8" t="n">
        <v>68000</v>
      </c>
      <c s="6" r="C8" t="n">
        <v>200000</v>
      </c>
    </row>
    <row spans="1:3" r="9">
      <c s="4" r="A9" t="s">
        <v>82</v>
      </c>
      <c s="6" r="B9" t="n">
        <v>-7172151</v>
      </c>
      <c s="4" r="C9" t="s">
        <v>36</v>
      </c>
    </row>
    <row spans="1:3" r="10">
      <c s="4" r="A10" t="s">
        <v>117</v>
      </c>
      <c s="4" r="B10" t="s">
        <v>36</v>
      </c>
      <c s="6" r="C10" t="n">
        <v>15608</v>
      </c>
    </row>
    <row spans="1:3" r="11">
      <c s="3" r="A11" t="s">
        <v>118</v>
      </c>
    </row>
    <row spans="1:3" r="12">
      <c s="4" r="A12" t="s">
        <v>119</v>
      </c>
      <c s="6" r="B12" t="n">
        <v>-595000</v>
      </c>
      <c s="4" r="C12" t="s">
        <v>36</v>
      </c>
    </row>
    <row spans="1:3" r="13">
      <c s="4" r="A13" t="s">
        <v>120</v>
      </c>
      <c s="6" r="B13" t="n">
        <v>1444946</v>
      </c>
      <c s="6" r="C13" t="n">
        <v>-1380878</v>
      </c>
    </row>
    <row spans="1:3" r="14">
      <c s="4" r="A14" t="s">
        <v>38</v>
      </c>
      <c s="6" r="B14" t="n">
        <v>-394518</v>
      </c>
      <c s="4" r="C14" t="s">
        <v>36</v>
      </c>
    </row>
    <row spans="1:3" r="15">
      <c s="4" r="A15" t="s">
        <v>37</v>
      </c>
      <c s="6" r="B15" t="n">
        <v>-18641</v>
      </c>
      <c s="6" r="C15" t="n">
        <v>-11047</v>
      </c>
    </row>
    <row spans="1:3" r="16">
      <c s="4" r="A16" t="s">
        <v>46</v>
      </c>
      <c s="6" r="B16" t="n">
        <v>92246</v>
      </c>
      <c s="6" r="C16" t="n">
        <v>-35999</v>
      </c>
    </row>
    <row spans="1:3" r="17">
      <c s="4" r="A17" t="s">
        <v>48</v>
      </c>
      <c s="6" r="B17" t="n">
        <v>-403222</v>
      </c>
      <c s="6" r="C17" t="n">
        <v>234077</v>
      </c>
    </row>
    <row spans="1:3" r="18">
      <c s="4" r="A18" t="s">
        <v>47</v>
      </c>
      <c s="6" r="B18" t="n">
        <v>-18383</v>
      </c>
      <c s="6" r="C18" t="n">
        <v>180841</v>
      </c>
    </row>
    <row spans="1:3" r="19">
      <c s="4" r="A19" t="s">
        <v>121</v>
      </c>
      <c s="6" r="B19" t="n">
        <v>430627</v>
      </c>
      <c s="6" r="C19" t="n">
        <v>513747</v>
      </c>
    </row>
    <row spans="1:3" r="20">
      <c s="4" r="A20" t="s">
        <v>122</v>
      </c>
      <c s="6" r="B20" t="n">
        <v>-235500</v>
      </c>
      <c s="6" r="C20" t="n">
        <v>235500</v>
      </c>
    </row>
    <row spans="1:3" r="21">
      <c s="4" r="A21" t="s">
        <v>123</v>
      </c>
      <c s="6" r="B21" t="n">
        <v>-2784938</v>
      </c>
      <c s="6" r="C21" t="n">
        <v>1672292</v>
      </c>
    </row>
    <row spans="1:3" r="22">
      <c s="3" r="A22" t="s">
        <v>124</v>
      </c>
    </row>
    <row spans="1:3" r="23">
      <c s="4" r="A23" t="s">
        <v>125</v>
      </c>
      <c s="6" r="B23" t="n">
        <v>7847417</v>
      </c>
      <c s="4" r="C23" t="s">
        <v>36</v>
      </c>
    </row>
    <row spans="1:3" r="24">
      <c s="4" r="A24" t="s">
        <v>126</v>
      </c>
      <c s="6" r="B24" t="n">
        <v>-250750</v>
      </c>
      <c s="4" r="C24" t="s">
        <v>36</v>
      </c>
    </row>
    <row spans="1:3" r="25">
      <c s="4" r="A25" t="s">
        <v>127</v>
      </c>
      <c s="6" r="B25" t="n">
        <v>-1238</v>
      </c>
      <c s="4" r="C25" t="s">
        <v>36</v>
      </c>
    </row>
    <row spans="1:3" r="26">
      <c s="4" r="A26" t="s">
        <v>128</v>
      </c>
      <c s="6" r="B26" t="n">
        <v>7595429</v>
      </c>
      <c s="4" r="C26" t="s">
        <v>36</v>
      </c>
    </row>
    <row spans="1:3" r="27">
      <c s="3" r="A27" t="s">
        <v>129</v>
      </c>
    </row>
    <row spans="1:3" r="28">
      <c s="4" r="A28" t="s">
        <v>130</v>
      </c>
      <c s="4" r="B28" t="s">
        <v>36</v>
      </c>
      <c s="6" r="C28" t="n">
        <v>-842011</v>
      </c>
    </row>
    <row spans="1:3" r="29">
      <c s="4" r="A29" t="s">
        <v>131</v>
      </c>
      <c s="4" r="B29" t="s">
        <v>36</v>
      </c>
      <c s="6" r="C29" t="n">
        <v>-842011</v>
      </c>
    </row>
    <row spans="1:3" r="30">
      <c s="4" r="A30" t="s">
        <v>132</v>
      </c>
      <c s="6" r="B30" t="n">
        <v>4810491</v>
      </c>
      <c s="6" r="C30" t="n">
        <v>830281</v>
      </c>
    </row>
    <row spans="1:3" r="31">
      <c s="4" r="A31" t="s">
        <v>133</v>
      </c>
      <c s="6" r="B31" t="n">
        <v>1523601</v>
      </c>
      <c s="6" r="C31" t="n">
        <v>693320</v>
      </c>
    </row>
    <row spans="1:3" r="32">
      <c s="4" r="A32" t="s">
        <v>134</v>
      </c>
      <c s="6" r="B32" t="n">
        <v>6334092</v>
      </c>
      <c s="6" r="C32" t="n">
        <v>1523601</v>
      </c>
    </row>
    <row spans="1:3" r="33">
      <c s="3" r="A33" t="s">
        <v>135</v>
      </c>
    </row>
    <row spans="1:3" r="34">
      <c s="4" r="A34" t="s">
        <v>136</v>
      </c>
      <c s="4" r="B34" t="s">
        <v>36</v>
      </c>
      <c s="6" r="C34" t="n">
        <v>19288</v>
      </c>
    </row>
    <row spans="1:3" r="35">
      <c s="4" r="A35" t="s">
        <v>137</v>
      </c>
      <c s="6" r="B35" t="n">
        <v>1480114</v>
      </c>
      <c s="4" r="C35" t="s">
        <v>36</v>
      </c>
    </row>
    <row spans="1:3" r="36">
      <c s="3" r="A36" t="s">
        <v>138</v>
      </c>
    </row>
    <row spans="1:3" r="37">
      <c s="4" r="A37" t="s">
        <v>139</v>
      </c>
      <c s="4" r="B37" t="s">
        <v>36</v>
      </c>
      <c s="7" r="C37" t="n">
        <v>11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Operations</vt:lpstr>
      <vt:lpstr>Summary of Significant Accounti</vt:lpstr>
      <vt:lpstr>Acquisition of Mineral Rights</vt:lpstr>
      <vt:lpstr>Related Party Transactions</vt:lpstr>
      <vt:lpstr>Greenfield Asset Sale</vt:lpstr>
      <vt:lpstr>Stockholders' Equity</vt:lpstr>
      <vt:lpstr>Commitments and Contingencies</vt:lpstr>
      <vt:lpstr>Income Taxes</vt:lpstr>
      <vt:lpstr>Other Receivable</vt:lpstr>
      <vt:lpstr>Restricted Cash</vt:lpstr>
      <vt:lpstr>Subsequent Events</vt:lpstr>
      <vt:lpstr>Summary of Significant Accoun18</vt:lpstr>
      <vt:lpstr>Greenfield Asset Sale (Tables)</vt:lpstr>
      <vt:lpstr>Stockholders' Equity (Tables)</vt:lpstr>
      <vt:lpstr>Income Taxes (Tables)</vt:lpstr>
      <vt:lpstr>Summary of Significant Accoun22</vt:lpstr>
      <vt:lpstr>Acquisition of Mineral Rights (</vt:lpstr>
      <vt:lpstr>Related Party Transactions (Det</vt:lpstr>
      <vt:lpstr>Greenfield Asset Sale (Details)</vt:lpstr>
      <vt:lpstr>Greenfield Asset Sale (Details </vt:lpstr>
      <vt:lpstr>Stockholders' Equity (Details)</vt:lpstr>
      <vt:lpstr>Stockholders' Equity (Details T</vt:lpstr>
      <vt:lpstr>Commitments and Contingencies (</vt:lpstr>
      <vt:lpstr>Income Taxes (Details)</vt:lpstr>
      <vt:lpstr>Income Taxes (Details 1)</vt:lpstr>
      <vt:lpstr>Income Taxes (Details 2)</vt:lpstr>
      <vt:lpstr>Income Taxes (Details Textual)</vt:lpstr>
      <vt:lpstr>Other Receivable (Details)</vt:lpstr>
      <vt:lpstr>Restricted Cash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17:16:35Z</dcterms:created>
  <dcterms:modified xmlns:dcterms="http://purl.org/dc/terms/" xmlns:xsi="http://www.w3.org/2001/XMLSchema-instance" xsi:type="dcterms:W3CDTF">2016-09-02T17:16:35Z</dcterms:modified>
  <dc:title xmlns:dc="http://purl.org/dc/elements/1.1/">Untitled</dc:title>
  <dc:description xmlns:dc="http://purl.org/dc/elements/1.1/"/>
  <dc:subject xmlns:dc="http://purl.org/dc/elements/1.1/"/>
  <cp:keywords/>
  <cp:category/>
</cp:coreProperties>
</file>